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tockholders' Equity" sheetId="7" r:id="rId7"/>
    <s:sheet name="Debt" sheetId="8" r:id="rId8"/>
    <s:sheet name="Goodwill" sheetId="9" r:id="rId9"/>
    <s:sheet name="Recurring and non-recurring rev" sheetId="10" r:id="rId10"/>
    <s:sheet name="Income Taxes" sheetId="11" r:id="rId11"/>
    <s:sheet name="Earnings per Share" sheetId="12" r:id="rId12"/>
    <s:sheet name="Stock-based Compensation" sheetId="13" r:id="rId13"/>
    <s:sheet name="Acquisitions" sheetId="14" r:id="rId14"/>
    <s:sheet name="Commitments and Contingencies" sheetId="15" r:id="rId15"/>
    <s:sheet name="Basis of Presentation (Policies" sheetId="16" r:id="rId16"/>
    <s:sheet name="Debt (Tables)" sheetId="17" r:id="rId17"/>
    <s:sheet name="Goodwill (Tables)" sheetId="18" r:id="rId18"/>
    <s:sheet name="Recurring and non-recurring r19" sheetId="19" r:id="rId19"/>
    <s:sheet name="Earnings per Share (Tables)" sheetId="20" r:id="rId20"/>
    <s:sheet name="Stock-based Compensation (Table" sheetId="21" r:id="rId21"/>
    <s:sheet name="Acquisitions (Tables)" sheetId="22" r:id="rId22"/>
    <s:sheet name="Basis of Presentation - Additio" sheetId="23" r:id="rId23"/>
    <s:sheet name="Stockholders' Equity - Addition" sheetId="24" r:id="rId24"/>
    <s:sheet name="Debt - Component of Debt (Detai" sheetId="25" r:id="rId25"/>
    <s:sheet name="Debt - Component of Debt (Paren" sheetId="26" r:id="rId26"/>
    <s:sheet name="Debt - Additional Information (" sheetId="27" r:id="rId27"/>
    <s:sheet name="Debt - Schedule of Carrying Amo" sheetId="28" r:id="rId28"/>
    <s:sheet name="Debt - Schedule of Annual Matur" sheetId="29" r:id="rId29"/>
    <s:sheet name="Goodwill - Summary of Change in" sheetId="30" r:id="rId30"/>
    <s:sheet name="Recurring and non-recurring r31" sheetId="31" r:id="rId31"/>
    <s:sheet name="Recurring and non-recurring r32" sheetId="32" r:id="rId32"/>
    <s:sheet name="Income Taxes - Additional Infor" sheetId="33" r:id="rId33"/>
    <s:sheet name="Earnings per Share - Computatio" sheetId="34" r:id="rId34"/>
    <s:sheet name="Earnings per Share - Additional" sheetId="35" r:id="rId35"/>
    <s:sheet name="Stock-based Compensation - Sche" sheetId="36" r:id="rId36"/>
    <s:sheet name="Stock-based Compensation - Addi" sheetId="37" r:id="rId37"/>
    <s:sheet name="Stock-based Compensation - Summ" sheetId="38" r:id="rId38"/>
    <s:sheet name="Acquisitions - Additional Infor" sheetId="39" r:id="rId39"/>
    <s:sheet name="Acquisitions - Summary of Preli" sheetId="40" r:id="rId40"/>
    <s:sheet name="Acquisitions - Summary of Unaud"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SNC</t>
  </si>
  <si>
    <t>Entity Registrant Name</t>
  </si>
  <si>
    <t>SS&amp;C Technologie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 of allowance for doubtful accounts of $2,546 and $2,241, respectively</t>
  </si>
  <si>
    <t>Prepaid expenses and other current assets</t>
  </si>
  <si>
    <t>Prepaid income taxes</t>
  </si>
  <si>
    <t>Deferre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 (Note 4)</t>
  </si>
  <si>
    <t>Intangible and other assets, net of accumulated amortization of $496,322 and $416,708, respectively</t>
  </si>
  <si>
    <t>Total assets</t>
  </si>
  <si>
    <t>Current liabilities:</t>
  </si>
  <si>
    <t>Current portion of long-term debt (Note 3)</t>
  </si>
  <si>
    <t>Accounts payable</t>
  </si>
  <si>
    <t>Income taxes payable</t>
  </si>
  <si>
    <t>Accrued employee compensation and benefits</t>
  </si>
  <si>
    <t>Deferred taxes</t>
  </si>
  <si>
    <t>Interest payable</t>
  </si>
  <si>
    <t>Other accrued expenses</t>
  </si>
  <si>
    <t>Deferred revenue</t>
  </si>
  <si>
    <t>Total current liabilities</t>
  </si>
  <si>
    <t>Long-term debt, net of current portion (Note 3)</t>
  </si>
  <si>
    <t>Other long-term liabilities</t>
  </si>
  <si>
    <t>Total liabilities</t>
  </si>
  <si>
    <t>Commitments and contingencies (Note 10)</t>
  </si>
  <si>
    <t xml:space="preserve"> </t>
  </si>
  <si>
    <t>Common stock:</t>
  </si>
  <si>
    <t>Common stock</t>
  </si>
  <si>
    <t>Additional paid-in capital</t>
  </si>
  <si>
    <t>Accumulated other comprehensive loss</t>
  </si>
  <si>
    <t>Retained earnings</t>
  </si>
  <si>
    <t>Stockholders' equity before treasury stock</t>
  </si>
  <si>
    <t>Less: cost of common stock in treasury, 786 shares</t>
  </si>
  <si>
    <t>Total stockholders' equity</t>
  </si>
  <si>
    <t>Total liabilities and stockholders' equity</t>
  </si>
  <si>
    <t>Class A Non-Voting Common Stock [Member]</t>
  </si>
  <si>
    <t>Condensed Consolidated Balance Sheets (Parenthetical) - USD ($) $ in Thousands</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densed Consolidated Statements of Comprehensive Income - USD ($) shares in Thousands, $ in Thousands</t>
  </si>
  <si>
    <t>3 Months Ended</t>
  </si>
  <si>
    <t>Sep. 30, 2014</t>
  </si>
  <si>
    <t>Revenues:</t>
  </si>
  <si>
    <t>Recurring</t>
  </si>
  <si>
    <t>Non-recurring</t>
  </si>
  <si>
    <t>Total revenues</t>
  </si>
  <si>
    <t>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income, net</t>
  </si>
  <si>
    <t>Loss on extinguishment of debt</t>
  </si>
  <si>
    <t>(Loss) income before income taxes</t>
  </si>
  <si>
    <t>(Benefit) provision for income taxes</t>
  </si>
  <si>
    <t>Net (loss) income</t>
  </si>
  <si>
    <t>Basic (loss) earnings per share</t>
  </si>
  <si>
    <t>Basic weighted average number of common shares outstanding</t>
  </si>
  <si>
    <t>Diluted (loss) earnings per share</t>
  </si>
  <si>
    <t>Diluted weighted average number of common and common equivalent shares outstanding</t>
  </si>
  <si>
    <t>Other comprehensive loss:</t>
  </si>
  <si>
    <t>Foreign currency exchange translation adjustment</t>
  </si>
  <si>
    <t>Total comprehensive loss</t>
  </si>
  <si>
    <t>Comprehensive (loss) income</t>
  </si>
  <si>
    <t>Condensed Consolidated Statements of Cash Flows - USD ($) $ in Thousands</t>
  </si>
  <si>
    <t>Cash flow from operating activities:</t>
  </si>
  <si>
    <t>Net income</t>
  </si>
  <si>
    <t>Adjustments to reconcile net income to net cash provided by operating activities:</t>
  </si>
  <si>
    <t>Depreciation and amortization</t>
  </si>
  <si>
    <t>Amortization of loan origination costs and original issue discount</t>
  </si>
  <si>
    <t>Income tax benefit related to exercise of stock options</t>
  </si>
  <si>
    <t>Stock-based compensation expense</t>
  </si>
  <si>
    <t>Provision for doubtful accounts</t>
  </si>
  <si>
    <t>Loss on sale or disposition of property and equipment</t>
  </si>
  <si>
    <t>Changes in operating assets and liabilities, excluding effects from acquisitions:</t>
  </si>
  <si>
    <t>Accounts receivable</t>
  </si>
  <si>
    <t>Prepaid expenses and other assets</t>
  </si>
  <si>
    <t>Income taxes prepaid and payable</t>
  </si>
  <si>
    <t>Accrued expenses</t>
  </si>
  <si>
    <t>Net cash provided by operating activities</t>
  </si>
  <si>
    <t>Cash flow from investing activities:</t>
  </si>
  <si>
    <t>Additions to property and equipment</t>
  </si>
  <si>
    <t>Proceeds from sale of property and equipment</t>
  </si>
  <si>
    <t>Cash paid for business acquisitions, net of cash acquired</t>
  </si>
  <si>
    <t>Additions to capitalized software</t>
  </si>
  <si>
    <t>Net changes in restricted cash</t>
  </si>
  <si>
    <t>Net cash used in investing activities</t>
  </si>
  <si>
    <t>Cash flow from financing activities:</t>
  </si>
  <si>
    <t>Cash received from debt borrowings, net of original issue discount</t>
  </si>
  <si>
    <t>Repayments of debt</t>
  </si>
  <si>
    <t>Proceeds from exercise of stock options</t>
  </si>
  <si>
    <t>Proceeds from common stock issuance, net</t>
  </si>
  <si>
    <t>Dividends paid on common stock</t>
  </si>
  <si>
    <t>Purchase of common stock for treasury</t>
  </si>
  <si>
    <t>Payment of fees related to refinancing activities</t>
  </si>
  <si>
    <t>Net cash provided by (used in) financing activities</t>
  </si>
  <si>
    <t>Effect of exchange rate changes on cash</t>
  </si>
  <si>
    <t>Net increase (decrease) in cash</t>
  </si>
  <si>
    <t>Cash, beginning of period</t>
  </si>
  <si>
    <t>Cash, end of period</t>
  </si>
  <si>
    <t>Basis of Presentation</t>
  </si>
  <si>
    <t>Organization, Consolidation and Presentation of Financial Statements [Abstract]</t>
  </si>
  <si>
    <t>Note 1—Basis of Presentation
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4, filed with the Securities and Exchange
Commission (the “SEC”) on February 26, 2015 (the
“2014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September 30, 2015,
the results of its operations for the three and nine months ended
September 30, 2015 and 2014 and its cash flows for the nine
months ended September 30, 2015 and 2014. These statements do
not include all of the information and footnotes required by GAAP
for annual financial statements. The financial statements contained
herein should be read in conjunction with the audited consolidated
financial statements and footnotes as of and for the year ended
December 31, 2014, which were included in the 2014 Form 10-K.
The December 31, 2014 consolidated balance sheet data were
derived from audited financial statements but do not include all
disclosures required by GAAP for annual financial statements. The
results of operations for the three and nine months ended
September 30, 2015 are not necessarily indicative of the
expected results for any subsequent quarters or the full year.
In connection with the acquisition of Advent and the related
increase in term license revenues, the Company condensed its
presentation of revenues on its Condensed Consolidated Statements
of Comprehensive Income to illustrate its two types of revenue
streams: recurring revenues and non-recurring revenues.
Recent Accounting Pronouncements
In September 2015, the Financial Accounting Standards Board
(“FASB”) issued Accounting Standards Update
(“ASU”) No. 2015-16 (ASU 2015-16),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e amendments in this Update are effective for fiscal years
beginning after December 15, 2015, including interim periods
within those fiscal years. The Company is currently evaluating the
impact of this standard on its financial position, results of
operations and cash flow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and retrospective
application is required once adopted. As early adoption is
permitted, the Company adopted this standard in the third quarter
of 2015, which resulted in a reclassification of $19.2 million of
deferred financing fees from intangible and other assets to a
reduction in long-term debt, net of current portion in the
Company’s Condensed Consolidated Balance Sheet as of
December 31, 2014. As of September 30, 2015, deferred
financing fees of $55.8 million were recorded as a reduction in
long-term debt, net of current portion, in the Company’s
Condensed Consolidated Balance Sheet. The change does not impact
the results of operations or cash flow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ASU
2014-15 are effective for interim and annual periods beginning
after December 15, 2016. This ASU is not expected to have an
impact on the Company’s financial position, results of
operations or cash flows.
In May 2014, the FASB issued ASU No. 2014-09, Revenue from
Contracts with Customers (Topic 606). The objective of ASU 2014-09
is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guidance was initially effective January 1,
2017 and early adoption was not permitted. In July 2015, the FASB
approved a one-year deferral of the effective date to
January 1, 2018, with an option of applying the standard on
the original effective date. As a result, the provisions of this
ASU are now effective for interim and annual periods beginning
after December 15, 2017. The Company is currently evaluating
the impact of this standard on its financial position, results of
operations and cash flows.</t>
  </si>
  <si>
    <t>Stockholders' Equity</t>
  </si>
  <si>
    <t>Equity [Abstract]</t>
  </si>
  <si>
    <t>Note 2—Stockholders’ Equity
Public offering
In June 2015, the Company completed a public offering of its common
stock. The offering included 12,075,000 newly issued shares of
common stock sold by the Company (including 1,575,000 shares of
common stock sold pursuant to the underwriters’ option to
purchase additional shares) at an offering price of $61.50 per
share for which the Company received total net proceeds of
approximately $717.9 million.
Authorized shares
In March 2015, the Company’s stockholders approved an
increase in the number of authorized shares of the Company’s
common stock from 100,000,000 shares to 200,000,000 shares.
Dividends
In 2015, the Company paid quarterly cash dividends of $0.125 per
share of common stock on March 16, 2015, June 15,
2015 and September 15, 2015 to stockholders of record as of
the close of business on March 2, 2015, June 1, 2015
and September 1, 2015, respectively, totaling $33.2
million.</t>
  </si>
  <si>
    <t>Debt</t>
  </si>
  <si>
    <t>Debt Disclosure [Abstract]</t>
  </si>
  <si>
    <t>Note 3—Debt
At September 30, 2015 and December 31, 2014, debt
consisted of the following (in thousands):
September 30, 2015 December 31,
Senior secured credit facilities, weighted-average interest rate of
3.89% $ 2,300,000 $
—
5.875% senior notes due 2023 600,000
—
Prior facility, weighted-average interest rate of 2.93%
— 645,000
Unamortized original issue discount and debt issuance costs (71,058 ) (25,262 )
2,828,942 619,738
Less current portion of long-term debt 33,000 20,470
Long-term debt $ 2,795,942 $ 599,268
Senior Secured Credit Facilities
On July 8, 2015, in connection with its acquisition of Advent
Software, Inc. (“Advent”), the Company entered into a
credit agreement with SS&amp;C, SS&amp;C European Holdings
S.A.R.L., an indirect wholly-owned subsidiary of SS&amp;C
(“SS&amp;C Sarl”) and SS&amp;C Technologies Holdings
Europe S.A.R.L., an indirect wholly-owned subsidiary of SS&amp;C
(“SS&amp;C Tech Sarl”) as the borrowers (“Credit
Agreement”). The Credit Agreement has four tranches of term
loans (together the “Term Loans”): (i) a $98
million term A-1 facility with a five year term for borrowings by
SS&amp;C Sarl (“Term A-1 Loan”); (ii) a $152
million term A-2 facility with a five year term for borrowings by
SS&amp;C Tech Sarl (“Term A-2 Loan”); (iii) a
$1.82 billion term B-1 facility with a seven year term for
borrowings by SS&amp;C (“Term B-1 Loan”); and
(iv) a $410 million term B-2 facility with a seven year term
for borrowings by SS&amp;C Sarl (“Term B-2 Loan”).
In addition, the Credit Agreement has a revolving credit facility
with a five year term available for borrowings by SS&amp;C with
$150 million in commitments (“Revolving Credit
Facility”). The Revolving Credit Facility contains a $25
million letter of credit sub-facility, of which $0 has been
drawn.
The Term Loans and Revolving Credit Facility bear interest, at the
election of the borrowers, at the base rate (as defined in the
Credit Agreement) or LIBOR, plus the applicable interest rate
margin for the credit facility. The Term A-1 Loan, Term A-2 Loan
and the Revolving Credit Facility initially bear interest at either
LIBOR plus 2.75% or at the base rate plus 1.75%, and are subject to
a step-down at any time SS&amp;C’s consolidated net senior
secured leverage ratio is less than 3.0 times, to 2.50% in the case
of the LIBOR margin and 1.50% in the case of the base rate margin.
The Term B-1 Loan and Term B-2 Loan initially bear interest at
either LIBOR plus 3.25%, with LIBOR subject to a 0.75% floor, or at
the base rate plus 2.25%, and are subject to a step-down at any
time SS&amp;C’s consolidated net leverage ratio is less than
4.0 times, to 3.00% in the case of the LIBOR margin and 2.00% in
the case of the base rate margin.
A portion of the initial proceeds from the Term Loans was used to
satisfy the consideration required to fund the acquisition of
Advent and to repay all amounts outstanding under the
Company’s then-existing credit facility (“Prior
Facility”), which was subsequently terminated. At the time of
the termination of the Prior Facility, all liens and other security
interests that SS&amp;C had granted to the lenders under the Prior
Facility were released. The refinancing of the Prior Facility was
evaluated in accordance with FASB Accounting Standards Codification
470-50, Debt-Modifications and Extinguishments, for modification
and extinguishment accounting. The Company accounted for the
refinancing as a debt modification with respect to amounts that
remained obligations of the same lender in the syndicate with minor
changes in cash flows and as a debt extinguishment with respect to
amounts that were obligations of lenders that exited the syndicate
or remained in the syndicate but experienced a change in cash flows
of greater than 10%. See Loss on extinguishment of debt
The Company is required to make scheduled quarterly payments of
0.25% of the original principal amount of the Term B-1 Loan and
Term B-2 Loan, with the balance due and payable on the seventh
anniversary of its incurrence. The Company is required to make
scheduled quarterly payments of 1.25% of the original principal
amount of the Term A-1 Loan and Term A-2 Loan until
September 30, 2017 and quarterly payments of 2.50% of the
original principal amount of the Term A-1 Loan and Term A-2 Loan
from December 31, 2017 until June 30, 2020 with the
balance due and payable on the fifth anniversary of the incurrence
thereof. No amortization is required under the Revolving Credit
Facility.
The Company’s obligations under the Term Loans are guaranteed
by (i) Holdings and each of its existing and future U.S.
wholly-owned restricted subsidiaries, in the case of the Term B-1
Loan and the Revolving Credit Facility and (ii) Holdings,
SS&amp;C and each of its existing and future wholly-owned
restricted subsidiaries, in the case of the Term A-1 Loan, the Term
A-2 Loan and the Term B-2 Loan.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of the capital stock
of certain foreign restricted subsidiaries of such persons (with
customary exceptions and limitations). All obligations of the
non-U.S. loan parties under the Credit Agreement are secured by
substantially all of Holdings’ and the other
guarantors’ assets (subject to customary exceptions and
limitations), including a pledge of all of the capital stock of
substantially all of Holdings’ wholly-owned restricted
subsidiaries (with customary exceptions and limitations).
The Credit Agreement includes negative covenants that, among other
things and subject to certain thresholds and exceptions, limit the
Company’s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the
Company conducts,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as well as the Term A-1 Loan and the Term A-2 Loan,
requiring the Company to maintain a consolidated net senior secured
leverage ratio. As of September 30, 2015, the Company was in
compliance with the financial and non-financial covenants.
Senior Notes
On July 8, 2015, in connection with the acquisition of Advent,
the Company issued $600.0 million aggregate principal amount of
5.875% Senior Notes due 2023 (“Senior Notes”). The
Senior Notes are guaranteed by SS&amp;C and each of the
Company’s wholly-owned domestic subsidiaries that borrows or
guarantees obligations under the Credit Agreement. The guarantees
are full and unconditional and joint and several. The Senior Notes
are unsecured senior obligations that are equal in right of
payments to all existing and future senior debt, including the
Credit Agreement.
The Company is required to use commercially reasonable efforts to
file with the SEC an exchange offer registration statement pursuant
to which the Company will offer in exchange for the Senior Notes,
new notes identical in all material respects to the Senior Notes,
and cause the exchange offer registration statement to be declared
effective within 365 days following the issuance of the Senior
Notes. If the Company is not able to complete the exchange offer
registration statement in the period stated or at all (or a shelf
registration statement with the SEC to cover resales of the Senior
Notes is not declared effective), the interest rate on the notes
will increase 0.25% per year. The amount of additional
interest will increase an additional 0.25% per year for any
subsequent 90-day period in which the Company has not yet completed
and have declared effective a registration statement, up to a
maximum additional interest rate of 1.00% per year.
At any time after July 15, 2018, the Company may redeem some
or all of the Senior Notes, in whole or in part, at the redemption
prices set forth in the indenture governing the Senior Notes plus
accrued and unpaid interest to the redemption date. At any time on
or before July 15, 2018, the Company may to redeem up to 35%
of the aggregate principal amount of the Senior Notes at a
redemption price equal to 105.875% of the principal amount thereof,
plus accrued and unpaid interest to the redemption date, with the
net proceeds of one or more equity offerings.
The indenture governing the Senior Notes contains a number of
covenants that restrict, subject to certain thresholds and
exceptions, the Company’s ability and the ability of its
restricted subsidiaries to incur debt or liens, make certain
investments, pay dividends, repurchase or redeem subordinated debt,
dispose of certain assets, engage in mergers or acquisitions or
engage in transactions with its affiliates. Any event of default
under the Credit Agreement that leads to an acceleration of those
amounts due also results in a default under the indenture governing
the Senior Notes.
As of September 30, 2015, there were $600.0 million in
principal amount of Senior Notes outstanding.
Debt issuance costs
In connection with the Credit Agreement and the Senior Notes, the
Company capitalized an aggregate of $45.8 million in financing
costs. Capitalized financing costs of $2.1 million and $1.1 million
were amortized to interest expense in the three months ended
September 30, 2015 and 2014, respectively. Capitalized
financing costs of $4.3 million and $3.3 million were
amortized to interest expense in the nine months ended
September 30, 2015 and 2014, respectively.
Additionally, the Company amortized to interest expense $0.5
million and $0.3 million of the original issue discount in the
three months ended September 30, 2015 and 2014, respectively,
and $1.2 million and $1.1 million of the original issue discount in
the nine months ended September 30, 2015 and 2014,
respectively.
Loss on extinguishment of debt
The Company recorded a $30.4 million loss on extinguishment of debt
in the three and nine months ended September 30, 2015 in
connection with the repayment and termination of its Prior
Facility. The loss on early extinguishment of debt includes the
write-off of a portion of the unamortized capitalized financing
costs and the unamortized original issue discounts related to the
Prior Facility for amounts accounted for as a debt extinguishment,
as well as a portion of the financing costs related to the Credit
Agreement for amounts accounted for as a debt modification.
Fair value of debt
The carrying amounts and fair values of financial instruments are
as follows (in thousands):
September 30, 2015 December 31, 2014
Carrying Fair Carrying Fair
Amount Value Amount Value
Financial liabilities:
Senior secured credit facilities $ 2,300,000 $ 2,300,354 $
— $
—
5.875% senior notes due 2023 600,000 606,000
—
—
Prior facility
—
— 645,000 641,141
The above fair values, which are Level 2 liabilities, were computed
based on comparable quoted market prices.
Future maturities of debt
At September 30, 2015, annual maturities of long-term debt
during the next five years and thereafter are as follows (in
thousands):
Year ending December 31,
2015 $ 8,250
2016 33,000
2017 36,125
2018 45,500
2019 and thereafter 2,777,125
$ 2,900,000</t>
  </si>
  <si>
    <t>Goodwill</t>
  </si>
  <si>
    <t>Goodwill and Intangible Assets Disclosure [Abstract]</t>
  </si>
  <si>
    <t>Note 4—Goodwill
The change in carrying value of goodwill as of and for the nine
months ended September 30, 2015 is as follows (in
thousands):
Balance at December 31, 2014 $ 1,573,227
Adjustments to previous acquisitions 138
Current year acquisitions 1,968,687
Effect of foreign currency translation (40,160 )
Balance at September 30, 2015 $ 3,501,892</t>
  </si>
  <si>
    <t>Recurring and non-recurring revenues</t>
  </si>
  <si>
    <t>Text Block [Abstract]</t>
  </si>
  <si>
    <t>Note 5—Recurring and non-recurring revenues
In connection with the acquisition of Advent and the related
increase in term license revenues, the Company condensed its
presentation of revenues on its Condensed Consolidated Statements
of Comprehensive Income to illustrate its two types of revenue
streams: recurring revenues and non-recurring revenues. Recurring
revenues consist of software-enabled services, term licenses and
perpetual maintenance. Non-recurring revenues consist of
professional services and perpetual licenses. The Company’s
prior presentation required that revenues from term license
agreements be allocated between license revenue and maintenance
revenue, with the license portion being reported together with
revenue from perpetual license agreements as “Software
licenses”, and the maintenance portion being reported
together with maintenance revenue related to perpetual licenses as
“Maintenance”. The Company reclassified $2.1 million
from “Software licenses” and $0.9 million from
“Maintenance” to “Term licenses” for the
three months ended September 30, 2014. The Company
reclassified $7.1 million from “Software licenses” and
$2.5 million from “Maintenance” to “Term
licenses” for the nine months ended September 30, 2014.
The revised presentation better illustrates the nature of the
Company’s revenues, as the prior presentation did not clearly
indicate the recurring nature of the license portion of revenue
from term license agreements. The Company has not changed its
accounting methods for revenue recognition.
The following is a summary of recurring and non-recurring revenues
(in thousands):
Three Months Ended September 30, Nine Months Ended September 30,
2015 2014 2015 2014
Software-enabled services $ 180,744 $ 149,285 $ 484,434 $ 440,215
Term licenses 30,708 3,023 41,935 9,620
Perpetual maintenance 49,389 24,727 117,114 74,272
Total recurring revenues $ 260,841 $ 177,035 $ 643,483 $ 524,107
Professional services $ 13,546 $ 8,522 $ 33,388 $ 23,542
Perpetual licenses 6,507 7,041 22,526 19,481
Total non-recurring revenues $ 20,053 $ 15,563 $ 55,914 $ 43,023</t>
  </si>
  <si>
    <t>Income Taxes</t>
  </si>
  <si>
    <t>Income Tax Disclosure [Abstract]</t>
  </si>
  <si>
    <t>Note 6—Income Taxes
The effective tax rate was 16% and 18% for the three months ended
September 30, 2015 and 2014, respectively, and the effective
tax rate was 35% and 26% for the nine months ended
September 30, 2015 and 2014, respectively. The change for the
three months ended September 30, 2015 was primarily due to the
benefit received from a decrease in pre-tax income from domestic
operations taxed at a high statutory rate, partially offset by the
unfavorable impact of nondeductible transaction costs and the
repatriation of foreign income. The change for the nine months
ended September 30, 2015 was primarily due to the impact of
nondeductible transaction costs, repatriation of foreign income,
and decreased earnings of foreign operations, relative to the
decrease in pre-tax book income.
Included in the allocation of the purchase price for the
acquisition of Advent, the Company recorded i) a net deferred tax
liability of $431.2 million related to the acquired intangible
assets for which amortization will not be deductible for tax
purposes and ii) unrecognized tax benefits of $14.6
million. The Company’s unrecognized tax benefits relate
to certain Federal and State tax incentives and are recorded in
long term liabilities.</t>
  </si>
  <si>
    <t>Earnings per Share</t>
  </si>
  <si>
    <t>Earnings Per Share [Abstract]</t>
  </si>
  <si>
    <t>Note 7—Earnings per Share
Earnings per share (“EPS”) is calculated in accordance
with the relevant accounting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exercise prices together with other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
The following table sets forth the weighted average common shares
used in the computation of basic and diluted earnings per share (in
thousands):
Three Months Ended September 30, Nine Months Ended September 30,
2015 2014 2015 2014
Weighted average common shares outstanding 96,853 83,532 88,886 83,127
Weighted average common stock equivalents – options and
restricted shares
— 3,860 4,349 3,998
Weighted average common and common equivalent shares
outstanding 96,853 87,392 93,235 87,125
Weighted average stock options, stock appreciation rights
(“SARs”), restricted stock units (“RSUs”)
and restricted stock to purchase 14,403,354 and 1,721,503 shares
were outstanding for the three months ended September 30, 2015
and 2014, respectively, and weighted average stock options, SARs
and RSUs to purchase 3,109,860 and 1,790,459 shares were
outstanding for the nine months ended September 30, 2015 and
2014, respectively, but were not included in the computation of
diluted earnings per share because the effect of including the
options would be anti-dilutive. No dilutive securities have been
included in the diluted EPS calculation for the three months ended
September 30, 2015 due to the Company’s reported net
loss for the quarter.</t>
  </si>
  <si>
    <t>Stock-based Compensation</t>
  </si>
  <si>
    <t>Disclosure of Compensation Related Costs, Share-based Payments [Abstract]</t>
  </si>
  <si>
    <t>Note 8—Stock-based Compensation
For stock options, SARs, RSUs and restricted stock, the total
amount of stock-based compensation expense recognized in the
Company’s Condensed Consolidated Statements of Comprehensive
Income was as follows (in thousands):
Three Months Ended September 30, Nine Months Ended September 30,
Statements of Comprehensive
Income Classification 2015 2014 2015 2014
Cost of recurring revenues $ 2,435 $ 985 $ 5,767 $ 3,150
Cost of non-recurring revenues 530 108 855 324
Total cost of revenues 2,965 1,093 6,622 3,474
Selling and marketing 9,936 538 11,423 1,673
Research and development 5,464 279 6,359 862
General and administrative 4,756 874 7,031 2,545
Total operating expenses 20,156 1,691 24,813 5,080
Total stock-based compensation expense $ 23,121 $ 2,784 $ 31,435 $ 8,554
In connection with its acquisition of Advent, the Company assumed
Advent’s outstanding unvested equity awards which were
converted into 2.5 million unvested stock options and SARs and
0.7 million unvested RSUs. The awards were converted into
rights to receive SS&amp;C common stock. All other terms and
conditions of the awards remained unchanged. During the three
months ended September 30, 2015, the Company recognized
stock-based compensation expense of $18.8 million related to these
assumed awards, of which $11.1 million related to one-time charges
for the accelerated vesting of certain awards.
A summary of stock option and SAR activity as of and for the nine
months ended September 30, 2015 is as follows (in
thousands):
Shares of Common
Outstanding at January 1, 2015 11,720,648
Granted 1,137,950
Equity awards assumed from Advent 2,480,953
Cancelled/forfeited (331,790 )
Exercised (868,949 )
Outstanding at September 30, 2015 14,138,812
A summary of RSU activity as of and for the nine months ended
September 30, 2015 is as follows (in thousands):
Number of Shares
Outstanding at January 1, 2015
—
Equity awards assumed from Advent 659,760
Cancelled/forfeited (24,689 )
Vested (95,612 )
Outstanding at September 30, 2015 539,459
The Company recorded $11.1 million and $10.7 million of income tax
benefits related to the exercise of stock options during the nine
months ended September 30, 2015 and 2014, respectively. These
amounts were recorded entirely to Additional paid-in capital on the
Company’s Condensed Consolidated Balance Sheets.</t>
  </si>
  <si>
    <t>Acquisitions</t>
  </si>
  <si>
    <t>Business Combinations [Abstract]</t>
  </si>
  <si>
    <t>Note 9—Acquisitions
Varden Technologies
On September 1, 2015, SS&amp;C purchased the assets of Varden
for approximately $25.3 million, plus the costs of effecting the
transaction and the assumption of certain liabilities. Varden
provides cloud-based client and advisor communication solutions for
investment firms.
The net assets and results of operations of Varden have been
included in the Company’s consolidated financial statements
from September 1, 2015. The fair value of the intangible
assets, consisting of customer relationships, completed technology,
trade name and a non-compete agreement, was determined using the
income approach. Specifically, the relief-from-royalty method was
utilized for the completed technology and trade name, the excess
earnings method was utilized for the customer relationships and the
lost profits method was utilized for the non-compete agreement. The
intangible assets are amortized each year based on the ratio that
the projected cash flows for the intangible assets bear to the
total of current and expected future cash flows for the intangible
assets. The completed technology is amortized over approximately
eight years, customer relationships and trade name are amortized
over approximately ten years and the non-compete agreement is
amortized over approximately three years, in each case the
estimated lives of the assets. The remainder of the purchase price
was allocated to goodwill and is tax deductible.
Advent Software, Inc.
On July 8, 2015, the Company purchased all of the outstanding
stock of Advent for approximately $2.6 billion in cash, equating to
$44.25 per share plus $14.8 million in costs, fees and expenses
associated with the transaction, in part, using the equity and debt
financing discussed in Notes 2 and 3. Advent provides software and
services for the global investment management industry.
The net assets and results of operations of Advent have been
included in the Company’s consolidated financial statements
from July 8, 2015. The fair value of the intangible assets,
consisting of customer relationships, completed technology and
trade name, was determined using the income approach. Specifically,
the relief-from-royalty method was utilized for the completed
technology and trade name,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twelve years, customer
relationships are amortized over approximately twelve years and
trade name is amortized over approximately ten years, in each case
the estimated lives of the assets. The remainder of the purchase
price was allocated to goodwill and is not tax deductible.
The following summarizes the preliminary allocation of the purchase
price for the acquisitions of Varden and Advent (in thousands):
Varden Advent
Accounts receivable $ 1,186 $ 57,326
Fixed assets 26 22,286
Other assets 34 14,998
Acquired customer relationships and contracts 9,000 823,000
Completed technology 3,700 311,000
Trade name 300 18,000
Non-compete agreement 100
—
Goodwill 12,815 1,955,872
Deferred revenue (827 ) (90,126 )
Deferred income taxes
— (431,158 )
Other liabilities assumed (3,200 ) (85,696 )
Consideration paid, net of cash received $ 23,134 $ 2,595,502
The consideration paid, net of cash acquired for Advent above
includes $11.7 million of non-cash consideration related to the
fair value of unvested acquired equity awards with a
pre-acquisition service period. This amount is excluded from
“Cash paid for business acquisitions, net of cash
acquired” for the nine months ended September 30, 2015
on the Company’s Condensed Consolidated Statement of Cash
Flows. The consideration paid, net of cash acquired for DST Global
Solutions (“DSTGS”) as disclosed in the footnotes of
the Company’s 2014 Form 10-K included an estimated working
capital adjustment of $7.9 million, which was paid in the second
quarter of 2015. This amount is included in “Cash paid for
business acquisitions, net of cash acquired” for the nine
months ended September 30, 2015 on the Company’s
Condensed Consolidated Statement of Cash Flows.
The fair value of acquired accounts receivable balances for Varden
and Advent approximates the contractual amounts due from acquired
customers, except for approximately $2.6 million of contractual
amounts that are not expected to be collected as of the acquisition
date and that were also reserved by Advent.
The Company reported revenues totaling $72.2 million from Advent
and Varden from their respective acquisition dates through
September 30, 2015.
The following unaudited pro forma condensed consolidated results of
operations are provided for illustrative purposes only and assume
that the acquisitions of Varden and Advent occurred on
January 1, 2014 and DSTGS occurred on January 1, 2013.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The net assets and results of
operations for the acquisitions are included in the Company’s
condensed consolidated financial statements as of and for the three
and nine months ended September 30, 2015.
Three Months Ended September 30, Nine Months Ended September 30,
2015 2014 2015 2014
Revenues $ 309,268 $ 298,812 $ 932,833 $ 844,521
Net income $ 16,628 $ 16,319 $ 15,186 $ (60,503 )
Basic earnings per share $ 0.17 $ 0.20 $ 0.17 $ (0.73 )
Basic weighted average number of common shares outstanding 96,853 83,532 88,886 83,127
Diluted earnings per share $ 0.16 $ 0.19 $ 0.16 $ (0.73 )
Diluted weighted average number of common and common equivalent
shares outstanding 101,312 87,392 93,235 83,127
Pending acquisitions
On September 14, 2015, the Company announced the acquisition
of Primatics Financial for approximately $122 million on a cash and
debt free basis from The Carlyle Group. The acquisition is expected
to close in the fourth quarter of 2015. Primatics is a leader in
accounting, forecasting, regulatory reporting, reserving and stress
testing solutions to financial institutions holding or acquiring
loans.
On August 18, 2015, the Company announced the acquisition of
Citigroup’s Alternative Investor Services business, which
includes Hedge Fund Services and Private Equity Fund Services, for
$425 million, subject to certain adjustments. The transaction is
subject to approvals by relevant regulatory authorities and other
customary closing conditions. The transaction is expected to close
in the first quarter of 2016.</t>
  </si>
  <si>
    <t>Commitments and Contingencies</t>
  </si>
  <si>
    <t>Commitments and Contingencies Disclosure [Abstract]</t>
  </si>
  <si>
    <t>Note 10—Commitments and Contingencies
Millennium Actions
Several actions (the “Millennium Actions”) have been
filed in various jurisdictions against the Company’s
subsidiaries, GlobeOp Financial Services Ltd and Globeop Financial
Services LLC (“GlobeOp”), alleging claims and damages
with respect to a valuation agent services agreement performed by
GlobeOp for the Millennium Global Emerging Credit Fund, Ltd. and
Millennium Global Emerging Credit Master Fund Ltd. (the
“Millennium Funds”). These actions include (i) a
putative class action in the U.S. District Court for the Southern
District of New York (the “U.S. Class Action”) on
behalf of a putative class of investors in the Millennium Funds
filed in May 2012 asserting claims of $844 million (the alleged
aggregate value of assets under management by the Millennium Funds
at the funds’ peak valuation); (ii) an arbitration
proceeding in the United Kingdom (the “UK Arbitration”)
on behalf of Millennium Global Investments Ltd. and Millennium
Asset Management Ltd., the Millennium Funds’ investment
manager and administrative manager, respectively (together, the
“Millennium Managers”),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Millennium
Managers in the U.S. Class Action; and (iii) a claim in the
same UK Arbitration proceeding by the liquidators on behalf of the
Millennium Global Emerging Credit Master Fund Ltd. (the
“Master Fund”) against GlobeOp for damages alleged to
be in excess of $160 million. These actions allege that GlobeOp
breached its contractual obligations and/or negligently breached a
duty of care in the performance of services for the Millennium Fund
and that, inter alia
GlobeOp has secured insurance coverage that provides reimbursement
of various litigation costs up to pre-determined limits. Since
2012, GlobeOp has been reimbursed for litigation costs under the
applicable insurance policy.
In January 2014, GlobeOp, SS&amp;C, the Millennium Managers and the
plaintiff in the U.S. Class Action entered into a settlement
agreement resolving all disputes and claims between and among the
parties (including a separate mutual release between and among
GlobeOp and SS&amp;C, on the one hand, and the Millennium Managers
on the other that covers claims asserted in the UK Arbitration).
The settlement agreement was approved by the United States District
Court for the Southern District of New York on July 7, 2014
and consummated in August 2014. Accordingly, the U.S. Class Action
matter has been dismissed with prejudice and is now concluded.
GlobeOp’s insurers funded the entirety of the settlement
amount contemplated to be contributed by GlobeOp. The resolution of
the U.S. Class Action does not affect the claims, counterclaims
and/or defenses as between GlobeOp and the Master Fund that have
been asserted in the UK Arbitration.
Hearings in the UK Arbitration were conducted in London in July and
August 2013, September 2014 and December 2014. On
July 31, 2015, the Tribunal in the UK Arbitration issued its
Partial Final Award dismissing in its entirety the claims of the
liquidators of the Master Fund against GlobeOp. The
Tribunal’s decision is appealable only on limited grounds
and, as of the date of this filing, no such appeal has been
noticed. The Tribunal will conduct further proceedings in respect
of the allocation of costs associated with the UK Arbitration and
has reserved judgment on GlobeOp’s claim for indemnity in
respect of its arbitration costs.
In addition to the foregoing legal proceedings, from time to time,
the Company is subject to other legal proceedings and claims. In
the opinion of the Company’s management, the Company is not
involved in any other such litigation or proceedings with third
parties that management believes would have a material adverse
effect on the Company or its business.</t>
  </si>
  <si>
    <t>Basis of Presentation (Policies)</t>
  </si>
  <si>
    <t>Recent Accounting Pronouncements</t>
  </si>
  <si>
    <t>Recent Accounting Pronouncements
In September 2015, the Financial Accounting Standards Board
(“FASB”) issued Accounting Standards Update
(“ASU”) No. 2015-16 (ASU 2015-16),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e amendments in this Update are effective for fiscal years
beginning after December 15, 2015, including interim periods
within those fiscal years. The Company is currently evaluating the
impact of this standard on its financial position, results of
operations and cash flows.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and retrospective
application is required once adopted. As early adoption is
permitted, the Company adopted this standard in the third quarter
of 2015, which resulted in a reclassification of $19.2 million of
deferred financing fees from intangible and other assets to a
reduction in long-term debt, net of current portion in the
Company’s Condensed Consolidated Balance Sheet as of
December 31, 2014. As of September 30, 2015, deferred
financing fees of $55.8 million were recorded as a reduction in
long-term debt, net of current portion, in the Company’s
Condensed Consolidated Balance Sheet. The change does not impact
the results of operations or cash flow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ASU
2014-15 are effective for interim and annual periods beginning
after December 15, 2016. This ASU is not expected to have an
impact on the Company’s financial position, results of
operations or cash flows.
In May 2014, the FASB issued ASU No. 2014-09, Revenue from
Contracts with Customers (Topic 606). The objective of ASU 2014-09
is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The guidance was initially effective January 1,
2017 and early adoption was not permitted. In July 2015, the FASB
approved a one-year deferral of the effective date to
January 1, 2018, with an option of applying the standard on
the original effective date. As a result, the provisions of this
ASU are now effective for interim and annual periods beginning
after December 15, 2017. The Company is currently evaluating
the impact of this standard on its financial position, results of
operations and cash flows.</t>
  </si>
  <si>
    <t>Debt (Tables)</t>
  </si>
  <si>
    <t>Component of Debt</t>
  </si>
  <si>
    <t>At September 30, 2015 and December 31, 2014, debt
consisted of the following (in thousands):
September 30, 2015 December 31,
Senior secured credit facilities, weighted-average interest rate of
3.89% $ 2,300,000 $
—
5.875% senior notes due 2023 600,000
—
Prior facility, weighted-average interest rate of 2.93%
— 645,000
Unamortized original issue discount and debt issuance costs (71,058 ) (25,262 )
2,828,942 619,738
Less current portion of long-term debt 33,000 20,470
Long-term debt $ 2,795,942 $ 599,268</t>
  </si>
  <si>
    <t>Schedule of Carrying Amounts and Fair Values of Financial Instruments</t>
  </si>
  <si>
    <t xml:space="preserve">The carrying amounts and fair values of financial instruments are
as follows (in thousands):
September 30, 2015 December 31, 2014
Carrying Fair Carrying Fair
Amount Value Amount Value
Financial liabilities:
Senior secured credit facilities $ 2,300,000 $ 2,300,354 $
— $
—
5.875% senior notes due 2023 600,000 606,000
—
—
Prior facility
—
— 645,000 641,141 </t>
  </si>
  <si>
    <t>Schedule of Annual Maturities of Long-Term Debt During Next Five Years and Thereafter</t>
  </si>
  <si>
    <t>At September 30, 2015, annual maturities of long-term debt
during the next five years and thereafter are as follows (in
thousands):
Year ending December 31,
2015 $ 8,250
2016 33,000
2017 36,125
2018 45,500
2019 and thereafter 2,777,125
$ 2,900,000</t>
  </si>
  <si>
    <t>Goodwill (Tables)</t>
  </si>
  <si>
    <t>Summary of Change in Carrying Value of Goodwill</t>
  </si>
  <si>
    <t>The change in carrying value of goodwill as of and for the nine
months ended September 30, 2015 is as follows (in
thousands):
Balance at December 31, 2014 $ 1,573,227
Adjustments to previous acquisitions 138
Current year acquisitions 1,968,687
Effect of foreign currency translation (40,160 )
Balance at September 30, 2015 $ 3,501,892</t>
  </si>
  <si>
    <t>Recurring and non-recurring revenues (Tables)</t>
  </si>
  <si>
    <t>Summary of recurring and non-recurring revenues</t>
  </si>
  <si>
    <t>The following is a summary of recurring and non-recurring revenues
(in thousands):
Three Months Ended September 30, Nine Months Ended September 30,
2015 2014 2015 2014
Software-enabled services $ 180,744 $ 149,285 $ 484,434 $ 440,215
Term licenses 30,708 3,023 41,935 9,620
Perpetual maintenance 49,389 24,727 117,114 74,272
Total recurring revenues $ 260,841 $ 177,035 $ 643,483 $ 524,107
Professional services $ 13,546 $ 8,522 $ 33,388 $ 23,542
Perpetual licenses 6,507 7,041 22,526 19,481
Total non-recurring revenues $ 20,053 $ 15,563 $ 55,914 $ 43,023</t>
  </si>
  <si>
    <t>Earnings per Share (Tables)</t>
  </si>
  <si>
    <t>Computation of Basic and Diluted Earnings per Share</t>
  </si>
  <si>
    <t>The following table sets forth the weighted average common shares
used in the computation of basic and diluted earnings per share (in
thousands):
Three Months Ended September 30, Nine Months Ended September 30,
2015 2014 2015 2014
Weighted average common shares outstanding 96,853 83,532 88,886 83,127
Weighted average common stock equivalents – options and
restricted shares
— 3,860 4,349 3,998
Weighted average common and common equivalent shares
outstanding 96,853 87,392 93,235 87,125</t>
  </si>
  <si>
    <t>Stock-based Compensation (Tables)</t>
  </si>
  <si>
    <t>Schedule of Stock-Based Compensation Expense Recognized</t>
  </si>
  <si>
    <t>For stock options, SARs, RSUs and restricted stock, the total
amount of stock-based compensation expense recognized in the
Company’s Condensed Consolidated Statements of Comprehensive
Income was as follows (in thousands):
Three Months Ended September 30, Nine Months Ended September 30,
Statements of Comprehensive
Income Classification 2015 2014 2015 2014
Cost of recurring revenues $ 2,435 $ 985 $ 5,767 $ 3,150
Cost of non-recurring revenues 530 108 855 324
Total cost of revenues 2,965 1,093 6,622 3,474
Selling and marketing 9,936 538 11,423 1,673
Research and development 5,464 279 6,359 862
General and administrative 4,756 874 7,031 2,545
Total operating expenses 20,156 1,691 24,813 5,080
Total stock-based compensation expense $ 23,121 $ 2,784 $ 31,435 $ 8,554</t>
  </si>
  <si>
    <t>Stock Appreciation Rights (SARs) [Member]</t>
  </si>
  <si>
    <t>Summary of Stock Option Activity</t>
  </si>
  <si>
    <t>A summary of stock option and SAR activity as of and for the nine
months ended September 30, 2015 is as follows (in
thousands):
Shares of Common
Outstanding at January 1, 2015 11,720,648
Granted 1,137,950
Equity awards assumed from Advent 2,480,953
Cancelled/forfeited (331,790 )
Exercised (868,949 )
Outstanding at September 30, 2015 14,138,812</t>
  </si>
  <si>
    <t>Restricted Stock Units (RSUs) [Member]</t>
  </si>
  <si>
    <t>A summary of RSU activity as of and for the nine months ended
September 30, 2015 is as follows (in thousands):
Number of Shares
Outstanding at January 1, 2015
—
Equity awards assumed from Advent 659,760
Cancelled/forfeited (24,689 )
Vested (95,612 )
Outstanding at September 30, 2015 539,459</t>
  </si>
  <si>
    <t>Acquisitions (Tables)</t>
  </si>
  <si>
    <t>Summary of Preliminary Allocation of Purchase Price for Acquisitions of Acquiree</t>
  </si>
  <si>
    <t>The following summarizes the preliminary allocation of the purchase
price for the acquisitions of Varden and Advent (in thousands):
Varden Advent
Accounts receivable $ 1,186 $ 57,326
Fixed assets 26 22,286
Other assets 34 14,998
Acquired customer relationships and contracts 9,000 823,000
Completed technology 3,700 311,000
Trade name 300 18,000
Non-compete agreement 100
—
Goodwill 12,815 1,955,872
Deferred revenue (827 ) (90,126 )
Deferred income taxes
— (431,158 )
Other liabilities assumed (3,200 ) (85,696 )
Consideration paid, net of cash received $ 23,134 $ 2,595,502</t>
  </si>
  <si>
    <t>Summary of Unaudited Pro Forma Information</t>
  </si>
  <si>
    <t>The following unaudited pro forma condensed consolidated results of
operations are provided for illustrative purposes only and assume
that the acquisitions of Varden and Advent occurred on
January 1, 2014 and DSTGS occurred on January 1, 2013.
This unaudited pro forma information (in thousands, except per
share data) should not be relied upon as being indicative of the
historical results that would have been obtained if the
acquisitions had actually occurred on that date, nor of the results
that may be obtained in the future. The net assets and results of
operations for the acquisitions are included in the Company’s
condensed consolidated financial statements as of and for the three
and nine months ended September 30, 2015.
Three Months Ended September 30, Nine Months Ended September 30,
2015 2014 2015 2014
Revenues $ 309,268 $ 298,812 $ 932,833 $ 844,521
Net income $ 16,628 $ 16,319 $ 15,186 $ (60,503 )
Basic earnings per share $ 0.17 $ 0.20 $ 0.17 $ (0.73 )
Basic weighted average number of common shares outstanding 96,853 83,532 88,886 83,127
Diluted earnings per share $ 0.16 $ 0.19 $ 0.16 $ (0.73 )
Diluted weighted average number of common and common equivalent
shares outstanding 101,312 87,392 93,235 83,127</t>
  </si>
  <si>
    <t>Basis of Presentation - Additional Information (Detail) - USD ($) $ in Millions</t>
  </si>
  <si>
    <t>Accounting Policies [Abstract]</t>
  </si>
  <si>
    <t>Reclasification of deferred financing fees from Intangible and other assets</t>
  </si>
  <si>
    <t>Reclasification of deferred financing fees to reduction in long-tem debt</t>
  </si>
  <si>
    <t>Deferred financing fees recorded to reduce in long-tem debt</t>
  </si>
  <si>
    <t>Stockholders' Equity - Additional Information (Detail) - USD ($) $ / shares in Units, $ in Thousands</t>
  </si>
  <si>
    <t>1 Months Ended</t>
  </si>
  <si>
    <t>Jun. 30, 2015</t>
  </si>
  <si>
    <t>Mar. 31, 2015</t>
  </si>
  <si>
    <t>Class of Stock [Line Items]</t>
  </si>
  <si>
    <t>First Quarter Dividend [Member]</t>
  </si>
  <si>
    <t>Quarterly cash dividend paid</t>
  </si>
  <si>
    <t>Dividend paid date</t>
  </si>
  <si>
    <t>Mar. 16,
		2015</t>
  </si>
  <si>
    <t>Dividend record date</t>
  </si>
  <si>
    <t>Mar. 2,
		2015</t>
  </si>
  <si>
    <t>Second Quarter Dividend [Member]</t>
  </si>
  <si>
    <t>Jun. 15,
		2015</t>
  </si>
  <si>
    <t>Jun. 1,
		2015</t>
  </si>
  <si>
    <t>Third Quarter Dividend [Member]</t>
  </si>
  <si>
    <t>Sep. 15,
		2015</t>
  </si>
  <si>
    <t>Sep. 1,
		2015</t>
  </si>
  <si>
    <t>Common Stock [Member]</t>
  </si>
  <si>
    <t>Common stock shares issued</t>
  </si>
  <si>
    <t>Common stock offering price</t>
  </si>
  <si>
    <t>Common Stock [Member] | Underwriters' Option [Member]</t>
  </si>
  <si>
    <t>Debt - Component of Debt (Detail) - USD ($)</t>
  </si>
  <si>
    <t>Jul. 08, 2015</t>
  </si>
  <si>
    <t>Debt Instrument [Line Items]</t>
  </si>
  <si>
    <t>Unamortized original issue discount and debt issuance costs</t>
  </si>
  <si>
    <t>Less current portion of long-term debt</t>
  </si>
  <si>
    <t>Long-term debt</t>
  </si>
  <si>
    <t>Line of Credit [Member] | Two Point Nine Three Percent Prior Facility [Member]</t>
  </si>
  <si>
    <t>Debt before unamortized original issue discount</t>
  </si>
  <si>
    <t>Secured Debt [Member] | Senior Secured Credit Facilities [Member]</t>
  </si>
  <si>
    <t>Debt principal amount</t>
  </si>
  <si>
    <t>Senior Notes [Member] | 5.875% Senior Notes due 2023 [Member]</t>
  </si>
  <si>
    <t>Debt - Component of Debt (Parenthetical) (Detail)</t>
  </si>
  <si>
    <t>Senior Secured Credit Facilities [Member] | Secured Debt [Member]</t>
  </si>
  <si>
    <t>Debt, weighted-average interest rate of credit facility</t>
  </si>
  <si>
    <t>3.89%</t>
  </si>
  <si>
    <t>5.875% Senior Notes due 2023 [Member] | Senior Notes [Member]</t>
  </si>
  <si>
    <t>Debt, interest rate</t>
  </si>
  <si>
    <t>5.875%</t>
  </si>
  <si>
    <t>Debt, due date</t>
  </si>
  <si>
    <t>Two Point Nine Three Percent Prior Facility [Member] | Line of Credit [Member]</t>
  </si>
  <si>
    <t>2.93%</t>
  </si>
  <si>
    <t>Debt - Additional Information (Detail) - USD ($)</t>
  </si>
  <si>
    <t>Debt instrument, interest rate terms</t>
  </si>
  <si>
    <t>The Term Loans and Revolving Credit Facility bear interest, at the election of the borrowers, at the base rate (as defined in the Credit Agreement) or LIBOR, plus the applicable interest rate margin for the credit facility. The Term A-1 Loan, Term A-2 Loan and the Revolving Credit Facility initially bear interest at either LIBOR plus 2.75% or at the base rate plus 1.75%, and are subject to a step-down at any time SS&amp;C’s consolidated net senior secured leverage ratio is less than 3.0 times, to 2.50% in the case of the LIBOR margin and 1.50% in the case of the base rate margin. The Term B-1 Loan and Term B-2 Loan initially bear interest at either LIBOR plus 3.25%, with LIBOR subject to a 0.75% floor, or at the base rate plus 2.25%, and are subject to a step-down at any time SS&amp;C’s consolidated net leverage ratio is less than 4.0 times, to 3.00% in the case of the LIBOR margin and 2.00% in the case of the base rate margin.</t>
  </si>
  <si>
    <t>Company amortized to interest expense</t>
  </si>
  <si>
    <t>Capitalized financing costs, aggregate amount</t>
  </si>
  <si>
    <t>Capitalized financing costs amortized to interest expense</t>
  </si>
  <si>
    <t>Term B-1 Loan [Member]</t>
  </si>
  <si>
    <t>Minimum senior secured leverage ratio required</t>
  </si>
  <si>
    <t>4.00%</t>
  </si>
  <si>
    <t>Term B-2 Loan [Member]</t>
  </si>
  <si>
    <t>Term A-1 Loan [Member]</t>
  </si>
  <si>
    <t>3.00%</t>
  </si>
  <si>
    <t>Term A-2 Loan [Member]</t>
  </si>
  <si>
    <t>Minimum [Member]</t>
  </si>
  <si>
    <t>Percentage of change in cash flows due to debt extinguishment obligation</t>
  </si>
  <si>
    <t>10.00%</t>
  </si>
  <si>
    <t>LIBOR Plus [Member] | Term B-1 Loan [Member]</t>
  </si>
  <si>
    <t>Debt instrument, basis spread on variable rate</t>
  </si>
  <si>
    <t>3.25%</t>
  </si>
  <si>
    <t>Debt instrument, floor rate</t>
  </si>
  <si>
    <t>0.75%</t>
  </si>
  <si>
    <t>LIBOR Plus [Member] | Term B-1 Loan [Member] | Leverage Ratio is Less Than 4 Times [Member]</t>
  </si>
  <si>
    <t>LIBOR Plus [Member] | Term B-2 Loan [Member]</t>
  </si>
  <si>
    <t>LIBOR Plus [Member] | Term B-2 Loan [Member] | Leverage Ratio is Less Than 4 Times [Member]</t>
  </si>
  <si>
    <t>LIBOR Plus [Member] | Term A-1 Loan [Member]</t>
  </si>
  <si>
    <t>2.75%</t>
  </si>
  <si>
    <t>LIBOR Plus [Member] | Term A-1 Loan [Member] | Leverage Ratio is Less Than 3 Times [Member]</t>
  </si>
  <si>
    <t>2.50%</t>
  </si>
  <si>
    <t>LIBOR Plus [Member] | Term A-2 Loan [Member]</t>
  </si>
  <si>
    <t>LIBOR Plus [Member] | Term A-2 Loan [Member] | Leverage Ratio is Less Than 3 Times [Member]</t>
  </si>
  <si>
    <t>Base Rate Plus [Member] | Term B-1 Loan [Member]</t>
  </si>
  <si>
    <t>2.25%</t>
  </si>
  <si>
    <t>Base Rate Plus [Member] | Term B-1 Loan [Member] | Leverage Ratio is Less Than 4 Times [Member]</t>
  </si>
  <si>
    <t>2.00%</t>
  </si>
  <si>
    <t>Base Rate Plus [Member] | Term B-2 Loan [Member]</t>
  </si>
  <si>
    <t>Base Rate Plus [Member] | Term B-2 Loan [Member] | Leverage Ratio is Less Than 4 Times [Member]</t>
  </si>
  <si>
    <t>Base Rate Plus [Member] | Term A-1 Loan [Member]</t>
  </si>
  <si>
    <t>1.75%</t>
  </si>
  <si>
    <t>Base Rate Plus [Member] | Term A-1 Loan [Member] | Leverage Ratio is Less Than 3 Times [Member]</t>
  </si>
  <si>
    <t>1.50%</t>
  </si>
  <si>
    <t>Base Rate Plus [Member] | Term A-2 Loan [Member]</t>
  </si>
  <si>
    <t>Base Rate Plus [Member] | Term A-2 Loan [Member] | Leverage Ratio is Less Than 3 Times [Member]</t>
  </si>
  <si>
    <t>Senior Secured Credit Facilities [Member] | Term B-1 Loan [Member]</t>
  </si>
  <si>
    <t>Senior Secured Credit Facilities [Member] | Term B-2 Loan [Member]</t>
  </si>
  <si>
    <t>Senior Secured Credit Facilities [Member] | Term A-1 Loan [Member]</t>
  </si>
  <si>
    <t>Senior Secured Credit Facilities [Member] | Term A-2 Loan [Member]</t>
  </si>
  <si>
    <t>Revolving Credit Facility [Member]</t>
  </si>
  <si>
    <t>Revolving Credit Facility [Member] | LIBOR Plus [Member]</t>
  </si>
  <si>
    <t>Revolving Credit Facility [Member] | LIBOR Plus [Member] | Leverage Ratio is Less Than 3 Times [Member]</t>
  </si>
  <si>
    <t>Revolving Credit Facility [Member] | Base Rate Plus [Member]</t>
  </si>
  <si>
    <t>Revolving Credit Facility [Member] | Base Rate Plus [Member] | Leverage Ratio is Less Than 3 Times [Member]</t>
  </si>
  <si>
    <t>Letter of Credit [Member]</t>
  </si>
  <si>
    <t>Line of credit facility, amount drawn</t>
  </si>
  <si>
    <t>Credit facility, frequency of payments</t>
  </si>
  <si>
    <t>Quarterly</t>
  </si>
  <si>
    <t>Credit facility collateral, percentage of capital stock of foreign restricted subsidiaries</t>
  </si>
  <si>
    <t>65.00%</t>
  </si>
  <si>
    <t>Secured Debt [Member] | Senior Secured Credit Facilities [Member] | Term B-1 Loan [Member]</t>
  </si>
  <si>
    <t>Quarterly payments percentage on original principal amount</t>
  </si>
  <si>
    <t>0.25%</t>
  </si>
  <si>
    <t>Secured Debt [Member] | Senior Secured Credit Facilities [Member] | Term B-2 Loan [Member]</t>
  </si>
  <si>
    <t>Secured Debt [Member] | Senior Secured Credit Facilities [Member] | Term A-1 Loan [Member] | Until September 30, 2017 [Member]</t>
  </si>
  <si>
    <t>1.25%</t>
  </si>
  <si>
    <t>Secured Debt [Member] | Senior Secured Credit Facilities [Member] | Term A-1 Loan [Member] | From December 31, 2017 Until June 30, 2020 [Member]</t>
  </si>
  <si>
    <t>Secured Debt [Member] | Senior Secured Credit Facilities [Member] | Term A-2 Loan [Member] | Until September 30, 2017 [Member]</t>
  </si>
  <si>
    <t>Secured Debt [Member] | Senior Secured Credit Facilities [Member] | Term A-2 Loan [Member] | From December 31, 2017 Until June 30, 2020 [Member]</t>
  </si>
  <si>
    <t>If the Company is not able to complete the exchange offer registration statement in the period stated or at all (or a shelf registration statement with the SEC to cover resales of the Senior Notes is not declared effective), the interest rate on the notes will increase 0.25% per year. The amount of additional interest will increase an additional 0.25% per year for any subsequent 90-day period in which the Company has not yet completed and have declared effective a registration statement, up to a maximum additional interest rate of 1.00% per year.</t>
  </si>
  <si>
    <t>Increase in debt instrument interest</t>
  </si>
  <si>
    <t>Senior Notes, redemption period, on or before date</t>
  </si>
  <si>
    <t>Jul. 15,
		2018</t>
  </si>
  <si>
    <t>Percentage of principal amount of Senior Notes redeemed</t>
  </si>
  <si>
    <t>35.00%</t>
  </si>
  <si>
    <t>Senior Notes, redemption price, percentage of principal amount plus accrued and unpaid interest</t>
  </si>
  <si>
    <t>105.875%</t>
  </si>
  <si>
    <t>Principal amount of Senior Notes outstanding</t>
  </si>
  <si>
    <t>Senior Notes [Member] | Maximum [Member] | 5.875% Senior Notes due 2023 [Member]</t>
  </si>
  <si>
    <t>1.00%</t>
  </si>
  <si>
    <t>Debt - Schedule of Carrying Amounts and Fair Values of Financial Instruments (Detail) - USD ($) $ in Thousands</t>
  </si>
  <si>
    <t>Carrying Amount [Member] | Senior Secured Credit Facilities [Member]</t>
  </si>
  <si>
    <t>Financial liabilities:</t>
  </si>
  <si>
    <t>Credit facility</t>
  </si>
  <si>
    <t>Carrying Amount [Member] | 5.875% Senior Notes due 2023 [Member]</t>
  </si>
  <si>
    <t>Carrying Amount [Member] | Line of Credit [Member] | Two Point Nine Three Percent Prior Facility [Member]</t>
  </si>
  <si>
    <t>Fair Value [Member] | Senior Secured Credit Facilities [Member]</t>
  </si>
  <si>
    <t>Fair Value [Member] | 5.875% Senior Notes due 2023 [Member]</t>
  </si>
  <si>
    <t>Fair Value [Member] | Line of Credit [Member] | Two Point Nine Three Percent Prior Facility [Member]</t>
  </si>
  <si>
    <t>Debt - Schedule of Annual Maturities of Long-Term Debt During Next Five Years and Thereafter (Detail) $ in Thousands</t>
  </si>
  <si>
    <t>Sep. 30, 2015USD ($)</t>
  </si>
  <si>
    <t>2019 and thereafter</t>
  </si>
  <si>
    <t>Senior Secured Credit Facilities and Senior Notes Member [Member]</t>
  </si>
  <si>
    <t>Total</t>
  </si>
  <si>
    <t>Goodwill - Summary of Change in Carrying Value of Goodwill (Detail) $ in Thousands</t>
  </si>
  <si>
    <t>Balance at December 31, 2014</t>
  </si>
  <si>
    <t>Adjustments to previous acquisitions</t>
  </si>
  <si>
    <t>Current year acquisitions</t>
  </si>
  <si>
    <t>Effect of foreign currency translation</t>
  </si>
  <si>
    <t>Balance at September 30, 2015</t>
  </si>
  <si>
    <t>Recurring and non-recurring revenues - Additional Information (Detail) - USD ($) $ in Thousands</t>
  </si>
  <si>
    <t>Recurring And Non Recurring Revenues [Line Items]</t>
  </si>
  <si>
    <t>Reclasification of licence revenue</t>
  </si>
  <si>
    <t>Reclasification of maintenance revenue</t>
  </si>
  <si>
    <t>Term Licenses [Member]</t>
  </si>
  <si>
    <t>Recurring and non-recurring revenues - Summary of recurring and non-recurring revenues (Detail) - USD ($) $ in Thousands</t>
  </si>
  <si>
    <t>Income Statement [Abstract]</t>
  </si>
  <si>
    <t>Software-enabled services</t>
  </si>
  <si>
    <t>Term licenses</t>
  </si>
  <si>
    <t>Perpetual maintenance</t>
  </si>
  <si>
    <t>Total recurring revenues</t>
  </si>
  <si>
    <t>Professional services</t>
  </si>
  <si>
    <t>Perpetual licenses</t>
  </si>
  <si>
    <t>Total non-recurring revenues</t>
  </si>
  <si>
    <t>Income Taxes - Additional Information (Detail) - USD ($) $ in Millions</t>
  </si>
  <si>
    <t>Income Taxes [Line Items]</t>
  </si>
  <si>
    <t>Effective tax rate</t>
  </si>
  <si>
    <t>16.00%</t>
  </si>
  <si>
    <t>18.00%</t>
  </si>
  <si>
    <t>26.00%</t>
  </si>
  <si>
    <t>Advent [Member]</t>
  </si>
  <si>
    <t>Net deferred tax liability related to intangible assets</t>
  </si>
  <si>
    <t>Unrecognized tax benefits</t>
  </si>
  <si>
    <t>Earnings per Share - Computation of Basic and Diluted Earnings per Share (Detail) - shares shares in Thousands</t>
  </si>
  <si>
    <t>Weighted Average Number of Shares Outstanding Reconciliation [Abstract]</t>
  </si>
  <si>
    <t>Weighted average common shares outstanding</t>
  </si>
  <si>
    <t>Weighted average common stock equivalents - options and restricted shares</t>
  </si>
  <si>
    <t>Weighted average common and common equivalent shares outstanding</t>
  </si>
  <si>
    <t>Earnings per Share - Additional Information (Detail) - shares</t>
  </si>
  <si>
    <t>Earnings Per Share [Line Items]</t>
  </si>
  <si>
    <t>Dilutive securities included in diluted EPS calculation</t>
  </si>
  <si>
    <t>Options to purchase shares outstanding</t>
  </si>
  <si>
    <t>Restricted Stock [Member]</t>
  </si>
  <si>
    <t>Stock Options [Member]</t>
  </si>
  <si>
    <t>Stock-based Compensation - Schedule of Stock-Based Compensation Expense Recognized (Detail) - USD ($) $ in Thousands</t>
  </si>
  <si>
    <t>Employee Service Share-based Compensation, Allocation of Recognized Period Costs [Line Items]</t>
  </si>
  <si>
    <t>Total stock-based compensation expense</t>
  </si>
  <si>
    <t>Cost of Recurring Revenues [Member]</t>
  </si>
  <si>
    <t>Cost of Non Recurring Revenues [Member]</t>
  </si>
  <si>
    <t>Total Cost of Revenues [Member]</t>
  </si>
  <si>
    <t>Selling and Marketing [Member]</t>
  </si>
  <si>
    <t>Research and Development [Member]</t>
  </si>
  <si>
    <t>General and Administrative [Member]</t>
  </si>
  <si>
    <t>Total Operating Expenses [Member]</t>
  </si>
  <si>
    <t>Stock-based Compensation - Additional Information (Detail) - USD ($) $ in Thousands, shares in Millions</t>
  </si>
  <si>
    <t>Share-based Compensation Arrangement by Share-based Payment Award [Line Items]</t>
  </si>
  <si>
    <t>Income tax benefits related to the exercise of stock options</t>
  </si>
  <si>
    <t>One-time charges for accelerated vesting awards</t>
  </si>
  <si>
    <t>Advent [Member] | Stock Appreciation Rights (SARs) [Member]</t>
  </si>
  <si>
    <t>Unvested stock options</t>
  </si>
  <si>
    <t>Advent [Member] | Restricted Stock [Member]</t>
  </si>
  <si>
    <t>Stock-based Compensation - Summary of Stock Option Activity (Detail)</t>
  </si>
  <si>
    <t>Sep. 30, 2015shares</t>
  </si>
  <si>
    <t>Outstanding at January 1, 2015</t>
  </si>
  <si>
    <t>Granted</t>
  </si>
  <si>
    <t>Cancelled/forfeited</t>
  </si>
  <si>
    <t>Exercised</t>
  </si>
  <si>
    <t>Outstanding at September 30, 2015</t>
  </si>
  <si>
    <t>Vested</t>
  </si>
  <si>
    <t>Equity awards assumed</t>
  </si>
  <si>
    <t>Advent [Member] | Restricted Stock Units (RSUs) [Member]</t>
  </si>
  <si>
    <t>Acquisitions - Additional Information (Detail) - USD ($) $ / shares in Units, $ in Thousands</t>
  </si>
  <si>
    <t>Sep. 01, 2015</t>
  </si>
  <si>
    <t>Mar. 31, 2016</t>
  </si>
  <si>
    <t>Dec. 31, 2015</t>
  </si>
  <si>
    <t>Varden [Member]</t>
  </si>
  <si>
    <t>Business Acquisition [Line Items]</t>
  </si>
  <si>
    <t>Consideration paid, net of cash plus the costs of transaction</t>
  </si>
  <si>
    <t>Business acquisition, effective date of acquisition</t>
  </si>
  <si>
    <t>Varden [Member] | Completed Technology [Member]</t>
  </si>
  <si>
    <t>Amortized period</t>
  </si>
  <si>
    <t>8 years</t>
  </si>
  <si>
    <t>Varden [Member] | Customer Relationships [Member]</t>
  </si>
  <si>
    <t>10 years</t>
  </si>
  <si>
    <t>Varden [Member] | Trade Name [Member]</t>
  </si>
  <si>
    <t>Varden [Member] | Non-Compete Agreement [Member]</t>
  </si>
  <si>
    <t>3 years</t>
  </si>
  <si>
    <t>Business acquisition, share price</t>
  </si>
  <si>
    <t>Business acquisition costs, fees and expenses associated with the transaction</t>
  </si>
  <si>
    <t>Non-cash consideration related to fair value of unvested acquired equity awards</t>
  </si>
  <si>
    <t>Advent [Member] | Doubtful [Member]</t>
  </si>
  <si>
    <t>Fair value of acquired accounts receivable</t>
  </si>
  <si>
    <t>Advent [Member] | Completed Technology [Member]</t>
  </si>
  <si>
    <t>12 years</t>
  </si>
  <si>
    <t>Advent [Member] | Customer Relationships [Member]</t>
  </si>
  <si>
    <t>Advent [Member] | Trade Name [Member]</t>
  </si>
  <si>
    <t>Advent and Varden [Member]</t>
  </si>
  <si>
    <t>Reported revenues from acquisition</t>
  </si>
  <si>
    <t>DSTGS [Member]</t>
  </si>
  <si>
    <t>Estimated working capital adjustment paid in second quarter of 2015</t>
  </si>
  <si>
    <t>Primatics Financial [Member] | Scenario, Forecast [Member]</t>
  </si>
  <si>
    <t>Citigroup's Alternative Investor Services [Member] | Scenario, Forecast [Member]</t>
  </si>
  <si>
    <t>Acquisitions - Summary of Preliminary Allocation of Purchase Price for Acquisitions of Acquiree (Detail) - USD ($) $ in Thousands</t>
  </si>
  <si>
    <t>Fixed assets</t>
  </si>
  <si>
    <t>Other assets</t>
  </si>
  <si>
    <t>Other liabilities assumed</t>
  </si>
  <si>
    <t>Consideration paid, net of cash received</t>
  </si>
  <si>
    <t>Varden [Member] | Acquired Customer Relationships and Contracts [Member]</t>
  </si>
  <si>
    <t>Acquired customer relationships and contracts</t>
  </si>
  <si>
    <t>Advent [Member] | Acquired Customer Relationships and Contracts [Member]</t>
  </si>
  <si>
    <t>Acquisitions - Summary of Unaudited Pro Forma Information (Detail) - USD ($) $ / shares in Units, shares in Thousands, $ in Thousands</t>
  </si>
  <si>
    <t>Revenues</t>
  </si>
  <si>
    <t>Basic earnings per share</t>
  </si>
  <si>
    <t>Diluted earnings per share</t>
  </si>
  <si>
    <t>Commitments and Contingencies - Additional Information (Detail) $ in Millions</t>
  </si>
  <si>
    <t>Funds asserting claims</t>
  </si>
  <si>
    <t>Millennium actions indemnity amount claimed by investment managers</t>
  </si>
  <si>
    <t>Millennium actions UK Arbitration proceeding claim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02436</v>
      </c>
    </row>
    <row spans="1:3" r="12">
      <c s="4" t="s" r="A12">
        <v>19</v>
      </c>
      <c s="4" t="s" r="B12">
        <v>20</v>
      </c>
    </row>
    <row spans="1:3" r="13">
      <c s="4" t="s" r="A13">
        <v>21</v>
      </c>
      <c s="4" t="s" r="B13">
        <v>22</v>
      </c>
    </row>
    <row spans="1:3" r="14">
      <c s="4" t="s" r="A14">
        <v>23</v>
      </c>
      <c s="5" t="n" r="C14">
        <v>97250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45</v>
      </c>
    </row>
    <row spans="1:2" r="4">
      <c s="4" t="s" r="A4">
        <v>175</v>
      </c>
      <c s="4" t="s"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51</v>
      </c>
    </row>
    <row spans="1:2" r="4">
      <c s="4" t="s" r="A4">
        <v>178</v>
      </c>
      <c s="4" t="s" r="B4">
        <v>179</v>
      </c>
    </row>
    <row spans="1:2" r="5">
      <c s="4" t="s" r="A5">
        <v>180</v>
      </c>
      <c s="4" t="s" r="B5">
        <v>181</v>
      </c>
    </row>
    <row spans="1:2" r="6">
      <c s="4" t="s" r="A6">
        <v>182</v>
      </c>
      <c s="4" t="s" r="B6">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54</v>
      </c>
    </row>
    <row spans="1:2" r="4">
      <c s="4" t="s" r="A4">
        <v>185</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7</v>
      </c>
      <c s="2" t="s" r="B1">
        <v>1</v>
      </c>
    </row>
    <row spans="1:2" r="2">
      <c s="2" t="s" r="B2">
        <v>2</v>
      </c>
    </row>
    <row spans="1:2" r="3">
      <c s="3" t="s" r="A3">
        <v>157</v>
      </c>
    </row>
    <row spans="1:2" r="4">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03810</v>
      </c>
      <c s="7" t="n" r="C3">
        <v>109577</v>
      </c>
    </row>
    <row spans="1:3" r="4">
      <c s="4" t="s" r="A4">
        <v>28</v>
      </c>
      <c s="5" t="n" r="B4">
        <v>154980</v>
      </c>
      <c s="5" t="n" r="C4">
        <v>94359</v>
      </c>
    </row>
    <row spans="1:3" r="5">
      <c s="4" t="s" r="A5">
        <v>29</v>
      </c>
      <c s="5" t="n" r="B5">
        <v>25094</v>
      </c>
      <c s="5" t="n" r="C5">
        <v>14927</v>
      </c>
    </row>
    <row spans="1:3" r="6">
      <c s="4" t="s" r="A6">
        <v>30</v>
      </c>
      <c s="5" t="n" r="B6">
        <v>27981</v>
      </c>
      <c s="5" t="n" r="C6">
        <v>11857</v>
      </c>
    </row>
    <row spans="1:3" r="7">
      <c s="4" t="s" r="A7">
        <v>31</v>
      </c>
      <c s="5" t="n" r="B7">
        <v>8898</v>
      </c>
      <c s="5" t="n" r="C7">
        <v>2975</v>
      </c>
    </row>
    <row spans="1:3" r="8">
      <c s="4" t="s" r="A8">
        <v>32</v>
      </c>
      <c s="5" t="n" r="B8">
        <v>3208</v>
      </c>
      <c s="5" t="n" r="C8">
        <v>1477</v>
      </c>
    </row>
    <row spans="1:3" r="9">
      <c s="4" t="s" r="A9">
        <v>33</v>
      </c>
      <c s="5" t="n" r="B9">
        <v>723971</v>
      </c>
      <c s="5" t="n" r="C9">
        <v>235172</v>
      </c>
    </row>
    <row spans="1:3" r="10">
      <c s="3" t="s" r="A10">
        <v>34</v>
      </c>
    </row>
    <row spans="1:3" r="11">
      <c s="4" t="s" r="A11">
        <v>35</v>
      </c>
      <c s="5" t="n" r="B11">
        <v>2655</v>
      </c>
      <c s="5" t="n" r="C11">
        <v>2655</v>
      </c>
    </row>
    <row spans="1:3" r="12">
      <c s="4" t="s" r="A12">
        <v>36</v>
      </c>
      <c s="5" t="n" r="B12">
        <v>36761</v>
      </c>
      <c s="5" t="n" r="C12">
        <v>28521</v>
      </c>
    </row>
    <row spans="1:3" r="13">
      <c s="4" t="s" r="A13">
        <v>37</v>
      </c>
      <c s="5" t="n" r="B13">
        <v>98052</v>
      </c>
      <c s="5" t="n" r="C13">
        <v>79564</v>
      </c>
    </row>
    <row spans="1:3" r="14">
      <c s="4" t="s" r="A14">
        <v>38</v>
      </c>
      <c s="5" t="n" r="B14">
        <v>137468</v>
      </c>
      <c s="5" t="n" r="C14">
        <v>110740</v>
      </c>
    </row>
    <row spans="1:3" r="15">
      <c s="4" t="s" r="A15">
        <v>39</v>
      </c>
      <c s="5" t="n" r="B15">
        <v>-65442</v>
      </c>
      <c s="5" t="n" r="C15">
        <v>-56463</v>
      </c>
    </row>
    <row spans="1:3" r="16">
      <c s="4" t="s" r="A16">
        <v>40</v>
      </c>
      <c s="5" t="n" r="B16">
        <v>72026</v>
      </c>
      <c s="5" t="n" r="C16">
        <v>54277</v>
      </c>
    </row>
    <row spans="1:3" r="17">
      <c s="4" t="s" r="A17">
        <v>31</v>
      </c>
      <c s="5" t="n" r="B17">
        <v>950</v>
      </c>
      <c s="5" t="n" r="C17">
        <v>1135</v>
      </c>
    </row>
    <row spans="1:3" r="18">
      <c s="4" t="s" r="A18">
        <v>41</v>
      </c>
      <c s="5" t="n" r="B18">
        <v>3501892</v>
      </c>
      <c s="5" t="n" r="C18">
        <v>1573227</v>
      </c>
    </row>
    <row spans="1:3" r="19">
      <c s="4" t="s" r="A19">
        <v>42</v>
      </c>
      <c s="5" t="n" r="B19">
        <v>1478384</v>
      </c>
      <c s="5" t="n" r="C19">
        <v>402344</v>
      </c>
    </row>
    <row spans="1:3" r="20">
      <c s="4" t="s" r="A20">
        <v>43</v>
      </c>
      <c s="5" t="n" r="B20">
        <v>5777223</v>
      </c>
      <c s="5" t="n" r="C20">
        <v>2266155</v>
      </c>
    </row>
    <row spans="1:3" r="21">
      <c s="3" t="s" r="A21">
        <v>44</v>
      </c>
    </row>
    <row spans="1:3" r="22">
      <c s="4" t="s" r="A22">
        <v>45</v>
      </c>
      <c s="5" t="n" r="B22">
        <v>33000</v>
      </c>
      <c s="5" t="n" r="C22">
        <v>20470</v>
      </c>
    </row>
    <row spans="1:3" r="23">
      <c s="4" t="s" r="A23">
        <v>46</v>
      </c>
      <c s="5" t="n" r="B23">
        <v>15392</v>
      </c>
      <c s="5" t="n" r="C23">
        <v>12004</v>
      </c>
    </row>
    <row spans="1:3" r="24">
      <c s="4" t="s" r="A24">
        <v>47</v>
      </c>
      <c s="5" t="n" r="C24">
        <v>1116</v>
      </c>
    </row>
    <row spans="1:3" r="25">
      <c s="4" t="s" r="A25">
        <v>48</v>
      </c>
      <c s="5" t="n" r="B25">
        <v>58713</v>
      </c>
      <c s="5" t="n" r="C25">
        <v>53975</v>
      </c>
    </row>
    <row spans="1:3" r="26">
      <c s="4" t="s" r="A26">
        <v>49</v>
      </c>
      <c s="5" t="n" r="C26">
        <v>110</v>
      </c>
    </row>
    <row spans="1:3" r="27">
      <c s="4" t="s" r="A27">
        <v>50</v>
      </c>
      <c s="5" t="n" r="B27">
        <v>8193</v>
      </c>
    </row>
    <row spans="1:3" r="28">
      <c s="4" t="s" r="A28">
        <v>51</v>
      </c>
      <c s="5" t="n" r="B28">
        <v>38892</v>
      </c>
      <c s="5" t="n" r="C28">
        <v>30666</v>
      </c>
    </row>
    <row spans="1:3" r="29">
      <c s="4" t="s" r="A29">
        <v>52</v>
      </c>
      <c s="5" t="n" r="B29">
        <v>183693</v>
      </c>
      <c s="5" t="n" r="C29">
        <v>73254</v>
      </c>
    </row>
    <row spans="1:3" r="30">
      <c s="4" t="s" r="A30">
        <v>53</v>
      </c>
      <c s="5" t="n" r="B30">
        <v>337883</v>
      </c>
      <c s="5" t="n" r="C30">
        <v>191595</v>
      </c>
    </row>
    <row spans="1:3" r="31">
      <c s="4" t="s" r="A31">
        <v>54</v>
      </c>
      <c s="5" t="n" r="B31">
        <v>2795942</v>
      </c>
      <c s="5" t="n" r="C31">
        <v>599268</v>
      </c>
    </row>
    <row spans="1:3" r="32">
      <c s="4" t="s" r="A32">
        <v>55</v>
      </c>
      <c s="5" t="n" r="B32">
        <v>58431</v>
      </c>
      <c s="5" t="n" r="C32">
        <v>26446</v>
      </c>
    </row>
    <row spans="1:3" r="33">
      <c s="4" t="s" r="A33">
        <v>31</v>
      </c>
      <c s="5" t="n" r="B33">
        <v>509720</v>
      </c>
      <c s="5" t="n" r="C33">
        <v>102176</v>
      </c>
    </row>
    <row spans="1:3" r="34">
      <c s="4" t="s" r="A34">
        <v>56</v>
      </c>
      <c s="7" t="n" r="B34">
        <v>3701976</v>
      </c>
      <c s="7" t="n" r="C34">
        <v>919485</v>
      </c>
    </row>
    <row spans="1:3" r="35">
      <c s="4" t="s" r="A35">
        <v>57</v>
      </c>
      <c s="4" t="s" r="B35">
        <v>58</v>
      </c>
      <c s="4" t="s" r="C35">
        <v>58</v>
      </c>
    </row>
    <row spans="1:3" r="36">
      <c s="3" t="s" r="A36">
        <v>59</v>
      </c>
    </row>
    <row spans="1:3" r="37">
      <c s="4" t="s" r="A37">
        <v>60</v>
      </c>
      <c s="7" t="n" r="B37">
        <v>952</v>
      </c>
      <c s="7" t="n" r="C37">
        <v>822</v>
      </c>
    </row>
    <row spans="1:3" r="38">
      <c s="4" t="s" r="A38">
        <v>61</v>
      </c>
      <c s="5" t="n" r="B38">
        <v>1747160</v>
      </c>
      <c s="5" t="n" r="C38">
        <v>964845</v>
      </c>
    </row>
    <row spans="1:3" r="39">
      <c s="4" t="s" r="A39">
        <v>62</v>
      </c>
      <c s="5" t="n" r="B39">
        <v>-66537</v>
      </c>
      <c s="5" t="n" r="C39">
        <v>-15121</v>
      </c>
    </row>
    <row spans="1:3" r="40">
      <c s="4" t="s" r="A40">
        <v>63</v>
      </c>
      <c s="5" t="n" r="B40">
        <v>411630</v>
      </c>
      <c s="5" t="n" r="C40">
        <v>414082</v>
      </c>
    </row>
    <row spans="1:3" r="41">
      <c s="4" t="s" r="A41">
        <v>64</v>
      </c>
      <c s="5" t="n" r="B41">
        <v>2093232</v>
      </c>
      <c s="5" t="n" r="C41">
        <v>1364655</v>
      </c>
    </row>
    <row spans="1:3" r="42">
      <c s="4" t="s" r="A42">
        <v>65</v>
      </c>
      <c s="5" t="n" r="B42">
        <v>-17985</v>
      </c>
      <c s="5" t="n" r="C42">
        <v>-17985</v>
      </c>
    </row>
    <row spans="1:3" r="43">
      <c s="4" t="s" r="A43">
        <v>66</v>
      </c>
      <c s="5" t="n" r="B43">
        <v>2075247</v>
      </c>
      <c s="5" t="n" r="C43">
        <v>1346670</v>
      </c>
    </row>
    <row spans="1:3" r="44">
      <c s="4" t="s" r="A44">
        <v>67</v>
      </c>
      <c s="5" t="n" r="B44">
        <v>5777223</v>
      </c>
      <c s="5" t="n" r="C44">
        <v>2266155</v>
      </c>
    </row>
    <row spans="1:3" r="45">
      <c s="4" t="s" r="A45">
        <v>68</v>
      </c>
    </row>
    <row spans="1:3" r="46">
      <c s="3" t="s" r="A46">
        <v>59</v>
      </c>
    </row>
    <row spans="1:3" r="47">
      <c s="4" t="s" r="A47">
        <v>60</v>
      </c>
      <c s="7" t="n" r="B47">
        <v>27</v>
      </c>
      <c s="7" t="n" r="C47">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0</v>
      </c>
      <c s="2" t="s" r="B1">
        <v>1</v>
      </c>
    </row>
    <row spans="1:2" r="2">
      <c s="2" t="s" r="B2">
        <v>2</v>
      </c>
    </row>
    <row spans="1:2" r="3">
      <c s="3" t="s" r="A3">
        <v>163</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t="s" r="A1">
        <v>193</v>
      </c>
      <c s="2" t="s" r="B1">
        <v>1</v>
      </c>
    </row>
    <row spans="1:2" r="2">
      <c s="2" t="s" r="B2">
        <v>2</v>
      </c>
    </row>
    <row spans="1:2" r="3">
      <c s="4" t="s" r="A3">
        <v>194</v>
      </c>
      <c s="4" t="s" r="B3">
        <v>195</v>
      </c>
    </row>
    <row spans="1:2" r="4">
      <c s="4" t="s" r="A4">
        <v>196</v>
      </c>
    </row>
    <row spans="1:2" r="5">
      <c s="4" t="s" r="A5">
        <v>197</v>
      </c>
      <c s="4" t="s" r="B5">
        <v>198</v>
      </c>
    </row>
    <row spans="1:2" r="6">
      <c s="4" t="s" r="A6">
        <v>199</v>
      </c>
    </row>
    <row spans="1:2" r="7">
      <c s="4" t="s" r="A7">
        <v>197</v>
      </c>
      <c s="4" t="s" r="B7">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69</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6</v>
      </c>
      <c s="2" t="s" r="B1">
        <v>2</v>
      </c>
      <c s="2" t="s" r="C1">
        <v>25</v>
      </c>
    </row>
    <row spans="1:3" r="2">
      <c s="3" t="s" r="A2">
        <v>207</v>
      </c>
    </row>
    <row spans="1:3" r="3">
      <c s="4" t="s" r="A3">
        <v>208</v>
      </c>
      <c s="9" t="n" r="C3">
        <v>19.2</v>
      </c>
    </row>
    <row spans="1:3" r="4">
      <c s="4" t="s" r="A4">
        <v>209</v>
      </c>
      <c s="9" t="n" r="C4">
        <v>19.2</v>
      </c>
    </row>
    <row spans="1:3" r="5">
      <c s="4" t="s" r="A5">
        <v>210</v>
      </c>
      <c s="9" t="n" r="B5">
        <v>5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211</v>
      </c>
      <c s="2" t="s" r="B1">
        <v>212</v>
      </c>
      <c s="2" t="s" r="C1">
        <v>1</v>
      </c>
    </row>
    <row spans="1:5" r="2">
      <c s="2" t="s" r="B2">
        <v>213</v>
      </c>
      <c s="2" t="s" r="C2">
        <v>2</v>
      </c>
      <c s="2" t="s" r="D2">
        <v>214</v>
      </c>
      <c s="2" t="s" r="E2">
        <v>25</v>
      </c>
    </row>
    <row spans="1:5" r="3">
      <c s="3" t="s" r="A3">
        <v>215</v>
      </c>
    </row>
    <row spans="1:5" r="4">
      <c s="4" t="s" r="A4">
        <v>135</v>
      </c>
      <c s="7" t="n" r="B4">
        <v>717900</v>
      </c>
      <c s="7" t="n" r="C4">
        <v>717802</v>
      </c>
    </row>
    <row spans="1:5" r="5">
      <c s="4" t="s" r="A5">
        <v>73</v>
      </c>
      <c s="5" t="n" r="C5">
        <v>200000000</v>
      </c>
      <c s="5" t="n" r="D5">
        <v>200000000</v>
      </c>
      <c s="5" t="n" r="E5">
        <v>100000000</v>
      </c>
    </row>
    <row spans="1:5" r="6">
      <c s="4" t="s" r="A6">
        <v>136</v>
      </c>
      <c s="7" t="n" r="C6">
        <v>33216</v>
      </c>
    </row>
    <row spans="1:5" r="7">
      <c s="4" t="s" r="A7">
        <v>216</v>
      </c>
    </row>
    <row spans="1:5" r="8">
      <c s="3" t="s" r="A8">
        <v>215</v>
      </c>
    </row>
    <row spans="1:5" r="9">
      <c s="4" t="s" r="A9">
        <v>217</v>
      </c>
      <c s="10" t="n" r="C9">
        <v>0.125</v>
      </c>
    </row>
    <row spans="1:5" r="10">
      <c s="4" t="s" r="A10">
        <v>218</v>
      </c>
      <c s="4" t="s" r="C10">
        <v>219</v>
      </c>
    </row>
    <row spans="1:5" r="11">
      <c s="4" t="s" r="A11">
        <v>220</v>
      </c>
      <c s="4" t="s" r="C11">
        <v>221</v>
      </c>
    </row>
    <row spans="1:5" r="12">
      <c s="4" t="s" r="A12">
        <v>222</v>
      </c>
    </row>
    <row spans="1:5" r="13">
      <c s="3" t="s" r="A13">
        <v>215</v>
      </c>
    </row>
    <row spans="1:5" r="14">
      <c s="4" t="s" r="A14">
        <v>217</v>
      </c>
      <c s="10" t="n" r="C14">
        <v>0.125</v>
      </c>
    </row>
    <row spans="1:5" r="15">
      <c s="4" t="s" r="A15">
        <v>218</v>
      </c>
      <c s="4" t="s" r="C15">
        <v>223</v>
      </c>
    </row>
    <row spans="1:5" r="16">
      <c s="4" t="s" r="A16">
        <v>220</v>
      </c>
      <c s="4" t="s" r="C16">
        <v>224</v>
      </c>
    </row>
    <row spans="1:5" r="17">
      <c s="4" t="s" r="A17">
        <v>225</v>
      </c>
    </row>
    <row spans="1:5" r="18">
      <c s="3" t="s" r="A18">
        <v>215</v>
      </c>
    </row>
    <row spans="1:5" r="19">
      <c s="4" t="s" r="A19">
        <v>217</v>
      </c>
      <c s="10" t="n" r="C19">
        <v>0.125</v>
      </c>
    </row>
    <row spans="1:5" r="20">
      <c s="4" t="s" r="A20">
        <v>218</v>
      </c>
      <c s="4" t="s" r="C20">
        <v>226</v>
      </c>
    </row>
    <row spans="1:5" r="21">
      <c s="4" t="s" r="A21">
        <v>220</v>
      </c>
      <c s="4" t="s" r="C21">
        <v>227</v>
      </c>
    </row>
    <row spans="1:5" r="22">
      <c s="4" t="s" r="A22">
        <v>228</v>
      </c>
    </row>
    <row spans="1:5" r="23">
      <c s="3" t="s" r="A23">
        <v>215</v>
      </c>
    </row>
    <row spans="1:5" r="24">
      <c s="4" t="s" r="A24">
        <v>229</v>
      </c>
      <c s="5" t="n" r="B24">
        <v>12075000</v>
      </c>
    </row>
    <row spans="1:5" r="25">
      <c s="4" t="s" r="A25">
        <v>230</v>
      </c>
      <c s="8" t="n" r="B25">
        <v>61.5</v>
      </c>
    </row>
    <row spans="1:5" r="26">
      <c s="4" t="s" r="A26">
        <v>231</v>
      </c>
    </row>
    <row spans="1:5" r="27">
      <c s="3" t="s" r="A27">
        <v>215</v>
      </c>
    </row>
    <row spans="1:5" r="28">
      <c s="4" t="s" r="A28">
        <v>229</v>
      </c>
      <c s="5" t="n" r="B28">
        <v>157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232</v>
      </c>
      <c s="2" t="s" r="B1">
        <v>2</v>
      </c>
      <c s="2" t="s" r="C1">
        <v>233</v>
      </c>
      <c s="2" t="s" r="D1">
        <v>25</v>
      </c>
    </row>
    <row spans="1:4" r="2">
      <c s="3" t="s" r="A2">
        <v>234</v>
      </c>
    </row>
    <row spans="1:4" r="3">
      <c s="4" t="s" r="A3">
        <v>235</v>
      </c>
      <c s="7" t="n" r="B3">
        <v>-71058000</v>
      </c>
      <c s="7" t="n" r="D3">
        <v>-25262000</v>
      </c>
    </row>
    <row spans="1:4" r="4">
      <c s="4" t="s" r="A4">
        <v>150</v>
      </c>
      <c s="5" t="n" r="B4">
        <v>2828942000</v>
      </c>
      <c s="5" t="n" r="D4">
        <v>619738000</v>
      </c>
    </row>
    <row spans="1:4" r="5">
      <c s="4" t="s" r="A5">
        <v>150</v>
      </c>
      <c s="5" t="n" r="B5">
        <v>2828942000</v>
      </c>
      <c s="5" t="n" r="D5">
        <v>619738000</v>
      </c>
    </row>
    <row spans="1:4" r="6">
      <c s="4" t="s" r="A6">
        <v>236</v>
      </c>
      <c s="5" t="n" r="B6">
        <v>33000000</v>
      </c>
      <c s="5" t="n" r="D6">
        <v>20470000</v>
      </c>
    </row>
    <row spans="1:4" r="7">
      <c s="4" t="s" r="A7">
        <v>237</v>
      </c>
      <c s="5" t="n" r="B7">
        <v>2795942000</v>
      </c>
      <c s="5" t="n" r="D7">
        <v>599268000</v>
      </c>
    </row>
    <row spans="1:4" r="8">
      <c s="4" t="s" r="A8">
        <v>238</v>
      </c>
    </row>
    <row spans="1:4" r="9">
      <c s="3" t="s" r="A9">
        <v>234</v>
      </c>
    </row>
    <row spans="1:4" r="10">
      <c s="4" t="s" r="A10">
        <v>239</v>
      </c>
      <c s="7" t="n" r="D10">
        <v>645000000</v>
      </c>
    </row>
    <row spans="1:4" r="11">
      <c s="4" t="s" r="A11">
        <v>240</v>
      </c>
    </row>
    <row spans="1:4" r="12">
      <c s="3" t="s" r="A12">
        <v>234</v>
      </c>
    </row>
    <row spans="1:4" r="13">
      <c s="4" t="s" r="A13">
        <v>241</v>
      </c>
      <c s="5" t="n" r="B13">
        <v>2300000000</v>
      </c>
    </row>
    <row spans="1:4" r="14">
      <c s="4" t="s" r="A14">
        <v>242</v>
      </c>
    </row>
    <row spans="1:4" r="15">
      <c s="3" t="s" r="A15">
        <v>234</v>
      </c>
    </row>
    <row spans="1:4" r="16">
      <c s="4" t="s" r="A16">
        <v>241</v>
      </c>
      <c s="7" t="n" r="B16">
        <v>600000000</v>
      </c>
      <c s="7" t="n" r="C16">
        <v>60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243</v>
      </c>
      <c s="2" t="s" r="B1">
        <v>233</v>
      </c>
      <c s="2" t="s" r="C1">
        <v>2</v>
      </c>
      <c s="2" t="s" r="D1">
        <v>25</v>
      </c>
    </row>
    <row spans="1:4" r="2">
      <c s="4" t="s" r="A2">
        <v>244</v>
      </c>
    </row>
    <row spans="1:4" r="3">
      <c s="3" t="s" r="A3">
        <v>234</v>
      </c>
    </row>
    <row spans="1:4" r="4">
      <c s="4" t="s" r="A4">
        <v>245</v>
      </c>
      <c s="4" t="s" r="C4">
        <v>246</v>
      </c>
    </row>
    <row spans="1:4" r="5">
      <c s="4" t="s" r="A5">
        <v>247</v>
      </c>
    </row>
    <row spans="1:4" r="6">
      <c s="3" t="s" r="A6">
        <v>234</v>
      </c>
    </row>
    <row spans="1:4" r="7">
      <c s="4" t="s" r="A7">
        <v>248</v>
      </c>
      <c s="4" t="s" r="B7">
        <v>249</v>
      </c>
      <c s="4" t="s" r="C7">
        <v>249</v>
      </c>
    </row>
    <row spans="1:4" r="8">
      <c s="4" t="s" r="A8">
        <v>250</v>
      </c>
      <c s="5" t="n" r="B8">
        <v>2023</v>
      </c>
      <c s="5" t="n" r="C8">
        <v>2023</v>
      </c>
    </row>
    <row spans="1:4" r="9">
      <c s="4" t="s" r="A9">
        <v>251</v>
      </c>
    </row>
    <row spans="1:4" r="10">
      <c s="3" t="s" r="A10">
        <v>234</v>
      </c>
    </row>
    <row spans="1:4" r="11">
      <c s="4" t="s" r="A11">
        <v>245</v>
      </c>
      <c s="4" t="s" r="D11">
        <v>2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s="1" t="s" r="A1">
        <v>253</v>
      </c>
      <c s="2" t="s" r="B1">
        <v>233</v>
      </c>
      <c s="2" t="s" r="C1">
        <v>2</v>
      </c>
      <c s="2" t="s" r="D1">
        <v>80</v>
      </c>
      <c s="2" t="s" r="E1">
        <v>2</v>
      </c>
      <c s="2" t="s" r="F1">
        <v>80</v>
      </c>
    </row>
    <row spans="1:6" r="2">
      <c s="3" t="s" r="A2">
        <v>234</v>
      </c>
    </row>
    <row spans="1:6" r="3">
      <c s="4" t="s" r="A3">
        <v>254</v>
      </c>
      <c s="4" t="s" r="E3">
        <v>255</v>
      </c>
    </row>
    <row spans="1:6" r="4">
      <c s="4" t="s" r="A4">
        <v>256</v>
      </c>
      <c s="7" t="n" r="C4">
        <v>500000</v>
      </c>
      <c s="7" t="n" r="D4">
        <v>300000</v>
      </c>
      <c s="7" t="n" r="E4">
        <v>1200000</v>
      </c>
      <c s="7" t="n" r="F4">
        <v>1100000</v>
      </c>
    </row>
    <row spans="1:6" r="5">
      <c s="4" t="s" r="A5">
        <v>257</v>
      </c>
      <c s="5" t="n" r="E5">
        <v>45800000</v>
      </c>
    </row>
    <row spans="1:6" r="6">
      <c s="4" t="s" r="A6">
        <v>258</v>
      </c>
      <c s="5" t="n" r="C6">
        <v>2100000</v>
      </c>
      <c s="7" t="n" r="D6">
        <v>1100000</v>
      </c>
      <c s="5" t="n" r="E6">
        <v>4300000</v>
      </c>
      <c s="7" t="n" r="F6">
        <v>3300000</v>
      </c>
    </row>
    <row spans="1:6" r="7">
      <c s="4" t="s" r="A7">
        <v>96</v>
      </c>
      <c s="5" t="n" r="C7">
        <v>-30417000</v>
      </c>
      <c s="7" t="n" r="E7">
        <v>-30417000</v>
      </c>
    </row>
    <row spans="1:6" r="8">
      <c s="4" t="s" r="A8">
        <v>259</v>
      </c>
    </row>
    <row spans="1:6" r="9">
      <c s="3" t="s" r="A9">
        <v>234</v>
      </c>
    </row>
    <row spans="1:6" r="10">
      <c s="4" t="s" r="A10">
        <v>260</v>
      </c>
      <c s="4" t="s" r="B10">
        <v>261</v>
      </c>
    </row>
    <row spans="1:6" r="11">
      <c s="4" t="s" r="A11">
        <v>262</v>
      </c>
    </row>
    <row spans="1:6" r="12">
      <c s="3" t="s" r="A12">
        <v>234</v>
      </c>
    </row>
    <row spans="1:6" r="13">
      <c s="4" t="s" r="A13">
        <v>260</v>
      </c>
      <c s="4" t="s" r="B13">
        <v>261</v>
      </c>
    </row>
    <row spans="1:6" r="14">
      <c s="4" t="s" r="A14">
        <v>263</v>
      </c>
    </row>
    <row spans="1:6" r="15">
      <c s="3" t="s" r="A15">
        <v>234</v>
      </c>
    </row>
    <row spans="1:6" r="16">
      <c s="4" t="s" r="A16">
        <v>260</v>
      </c>
      <c s="4" t="s" r="B16">
        <v>264</v>
      </c>
    </row>
    <row spans="1:6" r="17">
      <c s="4" t="s" r="A17">
        <v>265</v>
      </c>
    </row>
    <row spans="1:6" r="18">
      <c s="3" t="s" r="A18">
        <v>234</v>
      </c>
    </row>
    <row spans="1:6" r="19">
      <c s="4" t="s" r="A19">
        <v>260</v>
      </c>
      <c s="4" t="s" r="B19">
        <v>264</v>
      </c>
    </row>
    <row spans="1:6" r="20">
      <c s="4" t="s" r="A20">
        <v>266</v>
      </c>
    </row>
    <row spans="1:6" r="21">
      <c s="3" t="s" r="A21">
        <v>234</v>
      </c>
    </row>
    <row spans="1:6" r="22">
      <c s="4" t="s" r="A22">
        <v>267</v>
      </c>
      <c s="4" t="s" r="E22">
        <v>268</v>
      </c>
    </row>
    <row spans="1:6" r="23">
      <c s="4" t="s" r="A23">
        <v>269</v>
      </c>
    </row>
    <row spans="1:6" r="24">
      <c s="3" t="s" r="A24">
        <v>234</v>
      </c>
    </row>
    <row spans="1:6" r="25">
      <c s="4" t="s" r="A25">
        <v>270</v>
      </c>
      <c s="4" t="s" r="B25">
        <v>271</v>
      </c>
    </row>
    <row spans="1:6" r="26">
      <c s="4" t="s" r="A26">
        <v>272</v>
      </c>
      <c s="4" t="s" r="B26">
        <v>273</v>
      </c>
    </row>
    <row spans="1:6" r="27">
      <c s="4" t="s" r="A27">
        <v>274</v>
      </c>
    </row>
    <row spans="1:6" r="28">
      <c s="3" t="s" r="A28">
        <v>234</v>
      </c>
    </row>
    <row spans="1:6" r="29">
      <c s="4" t="s" r="A29">
        <v>270</v>
      </c>
      <c s="4" t="s" r="B29">
        <v>264</v>
      </c>
    </row>
    <row spans="1:6" r="30">
      <c s="4" t="s" r="A30">
        <v>275</v>
      </c>
    </row>
    <row spans="1:6" r="31">
      <c s="3" t="s" r="A31">
        <v>234</v>
      </c>
    </row>
    <row spans="1:6" r="32">
      <c s="4" t="s" r="A32">
        <v>270</v>
      </c>
      <c s="4" t="s" r="B32">
        <v>271</v>
      </c>
    </row>
    <row spans="1:6" r="33">
      <c s="4" t="s" r="A33">
        <v>272</v>
      </c>
      <c s="4" t="s" r="B33">
        <v>273</v>
      </c>
    </row>
    <row spans="1:6" r="34">
      <c s="4" t="s" r="A34">
        <v>276</v>
      </c>
    </row>
    <row spans="1:6" r="35">
      <c s="3" t="s" r="A35">
        <v>234</v>
      </c>
    </row>
    <row spans="1:6" r="36">
      <c s="4" t="s" r="A36">
        <v>270</v>
      </c>
      <c s="4" t="s" r="B36">
        <v>264</v>
      </c>
    </row>
    <row spans="1:6" r="37">
      <c s="4" t="s" r="A37">
        <v>277</v>
      </c>
    </row>
    <row spans="1:6" r="38">
      <c s="3" t="s" r="A38">
        <v>234</v>
      </c>
    </row>
    <row spans="1:6" r="39">
      <c s="4" t="s" r="A39">
        <v>270</v>
      </c>
      <c s="4" t="s" r="B39">
        <v>278</v>
      </c>
    </row>
    <row spans="1:6" r="40">
      <c s="4" t="s" r="A40">
        <v>279</v>
      </c>
    </row>
    <row spans="1:6" r="41">
      <c s="3" t="s" r="A41">
        <v>234</v>
      </c>
    </row>
    <row spans="1:6" r="42">
      <c s="4" t="s" r="A42">
        <v>270</v>
      </c>
      <c s="4" t="s" r="B42">
        <v>280</v>
      </c>
    </row>
    <row spans="1:6" r="43">
      <c s="4" t="s" r="A43">
        <v>281</v>
      </c>
    </row>
    <row spans="1:6" r="44">
      <c s="3" t="s" r="A44">
        <v>234</v>
      </c>
    </row>
    <row spans="1:6" r="45">
      <c s="4" t="s" r="A45">
        <v>270</v>
      </c>
      <c s="4" t="s" r="B45">
        <v>278</v>
      </c>
    </row>
    <row spans="1:6" r="46">
      <c s="4" t="s" r="A46">
        <v>282</v>
      </c>
    </row>
    <row spans="1:6" r="47">
      <c s="3" t="s" r="A47">
        <v>234</v>
      </c>
    </row>
    <row spans="1:6" r="48">
      <c s="4" t="s" r="A48">
        <v>270</v>
      </c>
      <c s="4" t="s" r="B48">
        <v>280</v>
      </c>
    </row>
    <row spans="1:6" r="49">
      <c s="4" t="s" r="A49">
        <v>283</v>
      </c>
    </row>
    <row spans="1:6" r="50">
      <c s="3" t="s" r="A50">
        <v>234</v>
      </c>
    </row>
    <row spans="1:6" r="51">
      <c s="4" t="s" r="A51">
        <v>270</v>
      </c>
      <c s="4" t="s" r="B51">
        <v>284</v>
      </c>
    </row>
    <row spans="1:6" r="52">
      <c s="4" t="s" r="A52">
        <v>285</v>
      </c>
    </row>
    <row spans="1:6" r="53">
      <c s="3" t="s" r="A53">
        <v>234</v>
      </c>
    </row>
    <row spans="1:6" r="54">
      <c s="4" t="s" r="A54">
        <v>270</v>
      </c>
      <c s="4" t="s" r="B54">
        <v>286</v>
      </c>
    </row>
    <row spans="1:6" r="55">
      <c s="4" t="s" r="A55">
        <v>287</v>
      </c>
    </row>
    <row spans="1:6" r="56">
      <c s="3" t="s" r="A56">
        <v>234</v>
      </c>
    </row>
    <row spans="1:6" r="57">
      <c s="4" t="s" r="A57">
        <v>270</v>
      </c>
      <c s="4" t="s" r="B57">
        <v>284</v>
      </c>
    </row>
    <row spans="1:6" r="58">
      <c s="4" t="s" r="A58">
        <v>288</v>
      </c>
    </row>
    <row spans="1:6" r="59">
      <c s="3" t="s" r="A59">
        <v>234</v>
      </c>
    </row>
    <row spans="1:6" r="60">
      <c s="4" t="s" r="A60">
        <v>270</v>
      </c>
      <c s="4" t="s" r="B60">
        <v>286</v>
      </c>
    </row>
    <row spans="1:6" r="61">
      <c s="4" t="s" r="A61">
        <v>289</v>
      </c>
    </row>
    <row spans="1:6" r="62">
      <c s="3" t="s" r="A62">
        <v>234</v>
      </c>
    </row>
    <row spans="1:6" r="63">
      <c s="4" t="s" r="A63">
        <v>270</v>
      </c>
      <c s="4" t="s" r="B63">
        <v>290</v>
      </c>
    </row>
    <row spans="1:6" r="64">
      <c s="4" t="s" r="A64">
        <v>291</v>
      </c>
    </row>
    <row spans="1:6" r="65">
      <c s="3" t="s" r="A65">
        <v>234</v>
      </c>
    </row>
    <row spans="1:6" r="66">
      <c s="4" t="s" r="A66">
        <v>270</v>
      </c>
      <c s="4" t="s" r="B66">
        <v>292</v>
      </c>
    </row>
    <row spans="1:6" r="67">
      <c s="4" t="s" r="A67">
        <v>293</v>
      </c>
    </row>
    <row spans="1:6" r="68">
      <c s="3" t="s" r="A68">
        <v>234</v>
      </c>
    </row>
    <row spans="1:6" r="69">
      <c s="4" t="s" r="A69">
        <v>270</v>
      </c>
      <c s="4" t="s" r="B69">
        <v>290</v>
      </c>
    </row>
    <row spans="1:6" r="70">
      <c s="4" t="s" r="A70">
        <v>294</v>
      </c>
    </row>
    <row spans="1:6" r="71">
      <c s="3" t="s" r="A71">
        <v>234</v>
      </c>
    </row>
    <row spans="1:6" r="72">
      <c s="4" t="s" r="A72">
        <v>270</v>
      </c>
      <c s="4" t="s" r="B72">
        <v>292</v>
      </c>
    </row>
    <row spans="1:6" r="73">
      <c s="4" t="s" r="A73">
        <v>295</v>
      </c>
    </row>
    <row spans="1:6" r="74">
      <c s="3" t="s" r="A74">
        <v>234</v>
      </c>
    </row>
    <row spans="1:6" r="75">
      <c s="4" t="s" r="A75">
        <v>241</v>
      </c>
      <c s="7" t="n" r="B75">
        <v>1820000000</v>
      </c>
    </row>
    <row spans="1:6" r="76">
      <c s="4" t="s" r="A76">
        <v>296</v>
      </c>
    </row>
    <row spans="1:6" r="77">
      <c s="3" t="s" r="A77">
        <v>234</v>
      </c>
    </row>
    <row spans="1:6" r="78">
      <c s="4" t="s" r="A78">
        <v>241</v>
      </c>
      <c s="5" t="n" r="B78">
        <v>410000000</v>
      </c>
    </row>
    <row spans="1:6" r="79">
      <c s="4" t="s" r="A79">
        <v>297</v>
      </c>
    </row>
    <row spans="1:6" r="80">
      <c s="3" t="s" r="A80">
        <v>234</v>
      </c>
    </row>
    <row spans="1:6" r="81">
      <c s="4" t="s" r="A81">
        <v>241</v>
      </c>
      <c s="5" t="n" r="B81">
        <v>98000000</v>
      </c>
    </row>
    <row spans="1:6" r="82">
      <c s="4" t="s" r="A82">
        <v>298</v>
      </c>
    </row>
    <row spans="1:6" r="83">
      <c s="3" t="s" r="A83">
        <v>234</v>
      </c>
    </row>
    <row spans="1:6" r="84">
      <c s="4" t="s" r="A84">
        <v>241</v>
      </c>
      <c s="5" t="n" r="B84">
        <v>152000000</v>
      </c>
    </row>
    <row spans="1:6" r="85">
      <c s="4" t="s" r="A85">
        <v>299</v>
      </c>
    </row>
    <row spans="1:6" r="86">
      <c s="3" t="s" r="A86">
        <v>234</v>
      </c>
    </row>
    <row spans="1:6" r="87">
      <c s="4" t="s" r="A87">
        <v>241</v>
      </c>
      <c s="7" t="n" r="B87">
        <v>150000000</v>
      </c>
    </row>
    <row spans="1:6" r="88">
      <c s="4" t="s" r="A88">
        <v>260</v>
      </c>
      <c s="4" t="s" r="B88">
        <v>264</v>
      </c>
    </row>
    <row spans="1:6" r="89">
      <c s="4" t="s" r="A89">
        <v>256</v>
      </c>
      <c s="7" t="n" r="E89">
        <v>0</v>
      </c>
    </row>
    <row spans="1:6" r="90">
      <c s="4" t="s" r="A90">
        <v>300</v>
      </c>
    </row>
    <row spans="1:6" r="91">
      <c s="3" t="s" r="A91">
        <v>234</v>
      </c>
    </row>
    <row spans="1:6" r="92">
      <c s="4" t="s" r="A92">
        <v>270</v>
      </c>
      <c s="4" t="s" r="B92">
        <v>278</v>
      </c>
    </row>
    <row spans="1:6" r="93">
      <c s="4" t="s" r="A93">
        <v>301</v>
      </c>
    </row>
    <row spans="1:6" r="94">
      <c s="3" t="s" r="A94">
        <v>234</v>
      </c>
    </row>
    <row spans="1:6" r="95">
      <c s="4" t="s" r="A95">
        <v>270</v>
      </c>
      <c s="4" t="s" r="B95">
        <v>280</v>
      </c>
    </row>
    <row spans="1:6" r="96">
      <c s="4" t="s" r="A96">
        <v>302</v>
      </c>
    </row>
    <row spans="1:6" r="97">
      <c s="3" t="s" r="A97">
        <v>234</v>
      </c>
    </row>
    <row spans="1:6" r="98">
      <c s="4" t="s" r="A98">
        <v>270</v>
      </c>
      <c s="4" t="s" r="B98">
        <v>290</v>
      </c>
    </row>
    <row spans="1:6" r="99">
      <c s="4" t="s" r="A99">
        <v>303</v>
      </c>
    </row>
    <row spans="1:6" r="100">
      <c s="3" t="s" r="A100">
        <v>234</v>
      </c>
    </row>
    <row spans="1:6" r="101">
      <c s="4" t="s" r="A101">
        <v>270</v>
      </c>
      <c s="4" t="s" r="B101">
        <v>292</v>
      </c>
    </row>
    <row spans="1:6" r="102">
      <c s="4" t="s" r="A102">
        <v>304</v>
      </c>
    </row>
    <row spans="1:6" r="103">
      <c s="3" t="s" r="A103">
        <v>234</v>
      </c>
    </row>
    <row spans="1:6" r="104">
      <c s="4" t="s" r="A104">
        <v>241</v>
      </c>
      <c s="7" t="n" r="B104">
        <v>25000000</v>
      </c>
    </row>
    <row spans="1:6" r="105">
      <c s="4" t="s" r="A105">
        <v>305</v>
      </c>
      <c s="7" t="n" r="B105">
        <v>0</v>
      </c>
    </row>
    <row spans="1:6" r="106">
      <c s="4" t="s" r="A106">
        <v>240</v>
      </c>
    </row>
    <row spans="1:6" r="107">
      <c s="3" t="s" r="A107">
        <v>234</v>
      </c>
    </row>
    <row spans="1:6" r="108">
      <c s="4" t="s" r="A108">
        <v>306</v>
      </c>
      <c s="4" t="s" r="E108">
        <v>307</v>
      </c>
    </row>
    <row spans="1:6" r="109">
      <c s="4" t="s" r="A109">
        <v>308</v>
      </c>
      <c s="4" t="s" r="B109">
        <v>309</v>
      </c>
    </row>
    <row spans="1:6" r="110">
      <c s="4" t="s" r="A110">
        <v>310</v>
      </c>
    </row>
    <row spans="1:6" r="111">
      <c s="3" t="s" r="A111">
        <v>234</v>
      </c>
    </row>
    <row spans="1:6" r="112">
      <c s="4" t="s" r="A112">
        <v>311</v>
      </c>
      <c s="4" t="s" r="B112">
        <v>312</v>
      </c>
    </row>
    <row spans="1:6" r="113">
      <c s="4" t="s" r="A113">
        <v>313</v>
      </c>
    </row>
    <row spans="1:6" r="114">
      <c s="3" t="s" r="A114">
        <v>234</v>
      </c>
    </row>
    <row spans="1:6" r="115">
      <c s="4" t="s" r="A115">
        <v>311</v>
      </c>
      <c s="4" t="s" r="B115">
        <v>312</v>
      </c>
    </row>
    <row spans="1:6" r="116">
      <c s="4" t="s" r="A116">
        <v>314</v>
      </c>
    </row>
    <row spans="1:6" r="117">
      <c s="3" t="s" r="A117">
        <v>234</v>
      </c>
    </row>
    <row spans="1:6" r="118">
      <c s="4" t="s" r="A118">
        <v>311</v>
      </c>
      <c s="4" t="s" r="B118">
        <v>315</v>
      </c>
    </row>
    <row spans="1:6" r="119">
      <c s="4" t="s" r="A119">
        <v>316</v>
      </c>
    </row>
    <row spans="1:6" r="120">
      <c s="3" t="s" r="A120">
        <v>234</v>
      </c>
    </row>
    <row spans="1:6" r="121">
      <c s="4" t="s" r="A121">
        <v>311</v>
      </c>
      <c s="4" t="s" r="B121">
        <v>280</v>
      </c>
    </row>
    <row spans="1:6" r="122">
      <c s="4" t="s" r="A122">
        <v>317</v>
      </c>
    </row>
    <row spans="1:6" r="123">
      <c s="3" t="s" r="A123">
        <v>234</v>
      </c>
    </row>
    <row spans="1:6" r="124">
      <c s="4" t="s" r="A124">
        <v>311</v>
      </c>
      <c s="4" t="s" r="B124">
        <v>315</v>
      </c>
    </row>
    <row spans="1:6" r="125">
      <c s="4" t="s" r="A125">
        <v>318</v>
      </c>
    </row>
    <row spans="1:6" r="126">
      <c s="3" t="s" r="A126">
        <v>234</v>
      </c>
    </row>
    <row spans="1:6" r="127">
      <c s="4" t="s" r="A127">
        <v>311</v>
      </c>
      <c s="4" t="s" r="B127">
        <v>280</v>
      </c>
    </row>
    <row spans="1:6" r="128">
      <c s="4" t="s" r="A128">
        <v>242</v>
      </c>
    </row>
    <row spans="1:6" r="129">
      <c s="3" t="s" r="A129">
        <v>234</v>
      </c>
    </row>
    <row spans="1:6" r="130">
      <c s="4" t="s" r="A130">
        <v>241</v>
      </c>
      <c s="7" t="n" r="B130">
        <v>600000000</v>
      </c>
      <c s="7" t="n" r="C130">
        <v>600000000</v>
      </c>
      <c s="7" t="n" r="E130">
        <v>600000000</v>
      </c>
    </row>
    <row spans="1:6" r="131">
      <c s="4" t="s" r="A131">
        <v>254</v>
      </c>
      <c s="4" t="s" r="E131">
        <v>319</v>
      </c>
    </row>
    <row spans="1:6" r="132">
      <c s="4" t="s" r="A132">
        <v>248</v>
      </c>
      <c s="4" t="s" r="B132">
        <v>249</v>
      </c>
      <c s="4" t="s" r="C132">
        <v>249</v>
      </c>
      <c s="4" t="s" r="E132">
        <v>249</v>
      </c>
    </row>
    <row spans="1:6" r="133">
      <c s="4" t="s" r="A133">
        <v>250</v>
      </c>
      <c s="5" t="n" r="B133">
        <v>2023</v>
      </c>
      <c s="5" t="n" r="E133">
        <v>2023</v>
      </c>
    </row>
    <row spans="1:6" r="134">
      <c s="4" t="s" r="A134">
        <v>320</v>
      </c>
      <c s="4" t="s" r="E134">
        <v>312</v>
      </c>
    </row>
    <row spans="1:6" r="135">
      <c s="4" t="s" r="A135">
        <v>321</v>
      </c>
      <c s="4" t="s" r="E135">
        <v>322</v>
      </c>
    </row>
    <row spans="1:6" r="136">
      <c s="4" t="s" r="A136">
        <v>323</v>
      </c>
      <c s="4" t="s" r="B136">
        <v>324</v>
      </c>
    </row>
    <row spans="1:6" r="137">
      <c s="4" t="s" r="A137">
        <v>325</v>
      </c>
      <c s="4" t="s" r="B137">
        <v>326</v>
      </c>
    </row>
    <row spans="1:6" r="138">
      <c s="4" t="s" r="A138">
        <v>327</v>
      </c>
      <c s="7" t="n" r="C138">
        <v>600000000</v>
      </c>
      <c s="7" t="n" r="E138">
        <v>600000000</v>
      </c>
    </row>
    <row spans="1:6" r="139">
      <c s="4" t="s" r="A139">
        <v>328</v>
      </c>
    </row>
    <row spans="1:6" r="140">
      <c s="3" t="s" r="A140">
        <v>234</v>
      </c>
    </row>
    <row spans="1:6" r="141">
      <c s="4" t="s" r="A141">
        <v>320</v>
      </c>
      <c s="4" t="s" r="E141">
        <v>3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5</v>
      </c>
    </row>
    <row spans="1:3" r="2">
      <c s="4" t="s" r="A2">
        <v>331</v>
      </c>
    </row>
    <row spans="1:3" r="3">
      <c s="3" t="s" r="A3">
        <v>332</v>
      </c>
    </row>
    <row spans="1:3" r="4">
      <c s="4" t="s" r="A4">
        <v>333</v>
      </c>
      <c s="7" t="n" r="B4">
        <v>2300000</v>
      </c>
    </row>
    <row spans="1:3" r="5">
      <c s="4" t="s" r="A5">
        <v>334</v>
      </c>
    </row>
    <row spans="1:3" r="6">
      <c s="3" t="s" r="A6">
        <v>332</v>
      </c>
    </row>
    <row spans="1:3" r="7">
      <c s="4" t="s" r="A7">
        <v>333</v>
      </c>
      <c s="5" t="n" r="B7">
        <v>600000</v>
      </c>
    </row>
    <row spans="1:3" r="8">
      <c s="4" t="s" r="A8">
        <v>335</v>
      </c>
    </row>
    <row spans="1:3" r="9">
      <c s="3" t="s" r="A9">
        <v>332</v>
      </c>
    </row>
    <row spans="1:3" r="10">
      <c s="4" t="s" r="A10">
        <v>333</v>
      </c>
      <c s="7" t="n" r="C10">
        <v>645000</v>
      </c>
    </row>
    <row spans="1:3" r="11">
      <c s="4" t="s" r="A11">
        <v>336</v>
      </c>
    </row>
    <row spans="1:3" r="12">
      <c s="3" t="s" r="A12">
        <v>332</v>
      </c>
    </row>
    <row spans="1:3" r="13">
      <c s="4" t="s" r="A13">
        <v>333</v>
      </c>
      <c s="5" t="n" r="B13">
        <v>2300354</v>
      </c>
    </row>
    <row spans="1:3" r="14">
      <c s="4" t="s" r="A14">
        <v>337</v>
      </c>
    </row>
    <row spans="1:3" r="15">
      <c s="3" t="s" r="A15">
        <v>332</v>
      </c>
    </row>
    <row spans="1:3" r="16">
      <c s="4" t="s" r="A16">
        <v>333</v>
      </c>
      <c s="7" t="n" r="B16">
        <v>606000</v>
      </c>
    </row>
    <row spans="1:3" r="17">
      <c s="4" t="s" r="A17">
        <v>338</v>
      </c>
    </row>
    <row spans="1:3" r="18">
      <c s="3" t="s" r="A18">
        <v>332</v>
      </c>
    </row>
    <row spans="1:3" r="19">
      <c s="4" t="s" r="A19">
        <v>333</v>
      </c>
      <c s="7" t="n" r="C19">
        <v>6411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339</v>
      </c>
      <c s="2" t="s" r="B1">
        <v>340</v>
      </c>
    </row>
    <row spans="1:2" r="2">
      <c s="3" t="s" r="A2">
        <v>234</v>
      </c>
    </row>
    <row spans="1:2" r="3">
      <c s="5" t="n" r="A3">
        <v>2015</v>
      </c>
      <c s="7" t="n" r="B3">
        <v>8250</v>
      </c>
    </row>
    <row spans="1:2" r="4">
      <c s="5" t="n" r="A4">
        <v>2016</v>
      </c>
      <c s="5" t="n" r="B4">
        <v>33000</v>
      </c>
    </row>
    <row spans="1:2" r="5">
      <c s="5" t="n" r="A5">
        <v>2017</v>
      </c>
      <c s="5" t="n" r="B5">
        <v>36125</v>
      </c>
    </row>
    <row spans="1:2" r="6">
      <c s="5" t="n" r="A6">
        <v>2018</v>
      </c>
      <c s="5" t="n" r="B6">
        <v>45500</v>
      </c>
    </row>
    <row spans="1:2" r="7">
      <c s="4" t="s" r="A7">
        <v>341</v>
      </c>
      <c s="5" t="n" r="B7">
        <v>2777125</v>
      </c>
    </row>
    <row spans="1:2" r="8">
      <c s="4" t="s" r="A8">
        <v>342</v>
      </c>
    </row>
    <row spans="1:2" r="9">
      <c s="3" t="s" r="A9">
        <v>234</v>
      </c>
    </row>
    <row spans="1:2" r="10">
      <c s="4" t="s" r="A10">
        <v>343</v>
      </c>
      <c s="7" t="n" r="B10">
        <v>29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9</v>
      </c>
      <c s="2" t="s" r="B1">
        <v>2</v>
      </c>
      <c s="2" t="s" r="C1">
        <v>25</v>
      </c>
    </row>
    <row spans="1:3" r="2">
      <c s="4" t="s" r="A2">
        <v>70</v>
      </c>
      <c s="7" t="n" r="B2">
        <v>2546</v>
      </c>
      <c s="7" t="n" r="C2">
        <v>2241</v>
      </c>
    </row>
    <row spans="1:3" r="3">
      <c s="4" t="s" r="A3">
        <v>71</v>
      </c>
      <c s="7" t="n" r="B3">
        <v>496322</v>
      </c>
      <c s="7" t="n" r="C3">
        <v>416708</v>
      </c>
    </row>
    <row spans="1:3" r="4">
      <c s="4" t="s" r="A4">
        <v>72</v>
      </c>
      <c s="8" t="n" r="B4">
        <v>0.01</v>
      </c>
      <c s="8" t="n" r="C4">
        <v>0.01</v>
      </c>
    </row>
    <row spans="1:3" r="5">
      <c s="4" t="s" r="A5">
        <v>73</v>
      </c>
      <c s="5" t="n" r="B5">
        <v>200000000</v>
      </c>
      <c s="5" t="n" r="C5">
        <v>100000000</v>
      </c>
    </row>
    <row spans="1:3" r="6">
      <c s="4" t="s" r="A6">
        <v>74</v>
      </c>
      <c s="5" t="n" r="B6">
        <v>95215000</v>
      </c>
      <c s="5" t="n" r="C6">
        <v>82268000</v>
      </c>
    </row>
    <row spans="1:3" r="7">
      <c s="4" t="s" r="A7">
        <v>75</v>
      </c>
      <c s="5" t="n" r="B7">
        <v>94429000</v>
      </c>
      <c s="5" t="n" r="C7">
        <v>81482000</v>
      </c>
    </row>
    <row spans="1:3" r="8">
      <c s="4" t="s" r="A8">
        <v>76</v>
      </c>
      <c s="5" t="n" r="B8">
        <v>14000</v>
      </c>
      <c s="5" t="n" r="C8">
        <v>17000</v>
      </c>
    </row>
    <row spans="1:3" r="9">
      <c s="4" t="s" r="A9">
        <v>77</v>
      </c>
      <c s="5" t="n" r="B9">
        <v>786000</v>
      </c>
      <c s="5" t="n" r="C9">
        <v>786000</v>
      </c>
    </row>
    <row spans="1:3" r="10">
      <c s="4" t="s" r="A10">
        <v>68</v>
      </c>
    </row>
    <row spans="1:3" r="11">
      <c s="4" t="s" r="A11">
        <v>72</v>
      </c>
      <c s="8" t="n" r="B11">
        <v>0.01</v>
      </c>
      <c s="8" t="n" r="C11">
        <v>0.01</v>
      </c>
    </row>
    <row spans="1:3" r="12">
      <c s="4" t="s" r="A12">
        <v>73</v>
      </c>
      <c s="5" t="n" r="B12">
        <v>5000000</v>
      </c>
      <c s="5" t="n" r="C12">
        <v>5000000</v>
      </c>
    </row>
    <row spans="1:3" r="13">
      <c s="4" t="s" r="A13">
        <v>74</v>
      </c>
      <c s="5" t="n" r="B13">
        <v>2704000</v>
      </c>
      <c s="5" t="n" r="C13">
        <v>2704000</v>
      </c>
    </row>
    <row spans="1:3" r="14">
      <c s="4" t="s" r="A14">
        <v>75</v>
      </c>
      <c s="5" t="n" r="B14">
        <v>2704000</v>
      </c>
      <c s="5" t="n" r="C14">
        <v>2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44</v>
      </c>
      <c s="2" t="s" r="B1">
        <v>1</v>
      </c>
    </row>
    <row spans="1:2" r="2">
      <c s="2" t="s" r="B2">
        <v>340</v>
      </c>
    </row>
    <row spans="1:2" r="3">
      <c s="3" t="s" r="A3">
        <v>154</v>
      </c>
    </row>
    <row spans="1:2" r="4">
      <c s="4" t="s" r="A4">
        <v>345</v>
      </c>
      <c s="7" t="n" r="B4">
        <v>1573227</v>
      </c>
    </row>
    <row spans="1:2" r="5">
      <c s="4" t="s" r="A5">
        <v>346</v>
      </c>
      <c s="5" t="n" r="B5">
        <v>138</v>
      </c>
    </row>
    <row spans="1:2" r="6">
      <c s="4" t="s" r="A6">
        <v>347</v>
      </c>
      <c s="5" t="n" r="B6">
        <v>1968687</v>
      </c>
    </row>
    <row spans="1:2" r="7">
      <c s="4" t="s" r="A7">
        <v>348</v>
      </c>
      <c s="5" t="n" r="B7">
        <v>-40160</v>
      </c>
    </row>
    <row spans="1:2" r="8">
      <c s="4" t="s" r="A8">
        <v>349</v>
      </c>
      <c s="7" t="n" r="B8">
        <v>35018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9</v>
      </c>
      <c s="2" t="s" r="D1">
        <v>1</v>
      </c>
    </row>
    <row spans="1:5" r="2">
      <c s="2" t="s" r="B2">
        <v>2</v>
      </c>
      <c s="2" t="s" r="C2">
        <v>80</v>
      </c>
      <c s="2" t="s" r="D2">
        <v>2</v>
      </c>
      <c s="2" t="s" r="E2">
        <v>80</v>
      </c>
    </row>
    <row spans="1:5" r="3">
      <c s="3" t="s" r="A3">
        <v>351</v>
      </c>
    </row>
    <row spans="1:5" r="4">
      <c s="4" t="s" r="A4">
        <v>352</v>
      </c>
      <c s="7" t="n" r="B4">
        <v>6507</v>
      </c>
      <c s="7" t="n" r="C4">
        <v>7041</v>
      </c>
      <c s="7" t="n" r="D4">
        <v>22526</v>
      </c>
      <c s="7" t="n" r="E4">
        <v>19481</v>
      </c>
    </row>
    <row spans="1:5" r="5">
      <c s="4" t="s" r="A5">
        <v>353</v>
      </c>
      <c s="7" t="n" r="B5">
        <v>49389</v>
      </c>
      <c s="5" t="n" r="C5">
        <v>24727</v>
      </c>
      <c s="7" t="n" r="D5">
        <v>117114</v>
      </c>
      <c s="5" t="n" r="E5">
        <v>74272</v>
      </c>
    </row>
    <row spans="1:5" r="6">
      <c s="4" t="s" r="A6">
        <v>354</v>
      </c>
    </row>
    <row spans="1:5" r="7">
      <c s="3" t="s" r="A7">
        <v>351</v>
      </c>
    </row>
    <row spans="1:5" r="8">
      <c s="4" t="s" r="A8">
        <v>352</v>
      </c>
      <c s="5" t="n" r="C8">
        <v>2100</v>
      </c>
      <c s="5" t="n" r="E8">
        <v>7100</v>
      </c>
    </row>
    <row spans="1:5" r="9">
      <c s="4" t="s" r="A9">
        <v>353</v>
      </c>
      <c s="7" t="n" r="C9">
        <v>900</v>
      </c>
      <c s="7" t="n" r="E9">
        <v>2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5</v>
      </c>
      <c s="2" t="s" r="B1">
        <v>79</v>
      </c>
      <c s="2" t="s" r="D1">
        <v>1</v>
      </c>
    </row>
    <row spans="1:5" r="2">
      <c s="2" t="s" r="B2">
        <v>2</v>
      </c>
      <c s="2" t="s" r="C2">
        <v>80</v>
      </c>
      <c s="2" t="s" r="D2">
        <v>2</v>
      </c>
      <c s="2" t="s" r="E2">
        <v>80</v>
      </c>
    </row>
    <row spans="1:5" r="3">
      <c s="3" t="s" r="A3">
        <v>356</v>
      </c>
    </row>
    <row spans="1:5" r="4">
      <c s="4" t="s" r="A4">
        <v>357</v>
      </c>
      <c s="7" t="n" r="B4">
        <v>180744</v>
      </c>
      <c s="7" t="n" r="C4">
        <v>149285</v>
      </c>
      <c s="7" t="n" r="D4">
        <v>484434</v>
      </c>
      <c s="7" t="n" r="E4">
        <v>440215</v>
      </c>
    </row>
    <row spans="1:5" r="5">
      <c s="4" t="s" r="A5">
        <v>358</v>
      </c>
      <c s="5" t="n" r="B5">
        <v>30708</v>
      </c>
      <c s="5" t="n" r="C5">
        <v>3023</v>
      </c>
      <c s="5" t="n" r="D5">
        <v>41935</v>
      </c>
      <c s="5" t="n" r="E5">
        <v>9620</v>
      </c>
    </row>
    <row spans="1:5" r="6">
      <c s="4" t="s" r="A6">
        <v>359</v>
      </c>
      <c s="5" t="n" r="B6">
        <v>49389</v>
      </c>
      <c s="5" t="n" r="C6">
        <v>24727</v>
      </c>
      <c s="5" t="n" r="D6">
        <v>117114</v>
      </c>
      <c s="5" t="n" r="E6">
        <v>74272</v>
      </c>
    </row>
    <row spans="1:5" r="7">
      <c s="4" t="s" r="A7">
        <v>360</v>
      </c>
      <c s="5" t="n" r="B7">
        <v>260841</v>
      </c>
      <c s="5" t="n" r="C7">
        <v>177035</v>
      </c>
      <c s="5" t="n" r="D7">
        <v>643483</v>
      </c>
      <c s="5" t="n" r="E7">
        <v>524107</v>
      </c>
    </row>
    <row spans="1:5" r="8">
      <c s="4" t="s" r="A8">
        <v>361</v>
      </c>
      <c s="5" t="n" r="B8">
        <v>13546</v>
      </c>
      <c s="5" t="n" r="C8">
        <v>8522</v>
      </c>
      <c s="5" t="n" r="D8">
        <v>33388</v>
      </c>
      <c s="5" t="n" r="E8">
        <v>23542</v>
      </c>
    </row>
    <row spans="1:5" r="9">
      <c s="4" t="s" r="A9">
        <v>362</v>
      </c>
      <c s="5" t="n" r="B9">
        <v>6507</v>
      </c>
      <c s="5" t="n" r="C9">
        <v>7041</v>
      </c>
      <c s="5" t="n" r="D9">
        <v>22526</v>
      </c>
      <c s="5" t="n" r="E9">
        <v>19481</v>
      </c>
    </row>
    <row spans="1:5" r="10">
      <c s="4" t="s" r="A10">
        <v>363</v>
      </c>
      <c s="7" t="n" r="B10">
        <v>20053</v>
      </c>
      <c s="7" t="n" r="C10">
        <v>15563</v>
      </c>
      <c s="7" t="n" r="D10">
        <v>55914</v>
      </c>
      <c s="7" t="n" r="E10">
        <v>430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64</v>
      </c>
      <c s="2" t="s" r="B1">
        <v>79</v>
      </c>
      <c s="2" t="s" r="D1">
        <v>1</v>
      </c>
    </row>
    <row spans="1:5" r="2">
      <c s="2" t="s" r="B2">
        <v>2</v>
      </c>
      <c s="2" t="s" r="C2">
        <v>80</v>
      </c>
      <c s="2" t="s" r="D2">
        <v>2</v>
      </c>
      <c s="2" t="s" r="E2">
        <v>80</v>
      </c>
    </row>
    <row spans="1:5" r="3">
      <c s="3" t="s" r="A3">
        <v>365</v>
      </c>
    </row>
    <row spans="1:5" r="4">
      <c s="4" t="s" r="A4">
        <v>366</v>
      </c>
      <c s="4" t="s" r="B4">
        <v>367</v>
      </c>
      <c s="4" t="s" r="C4">
        <v>368</v>
      </c>
      <c s="4" t="s" r="D4">
        <v>324</v>
      </c>
      <c s="4" t="s" r="E4">
        <v>369</v>
      </c>
    </row>
    <row spans="1:5" r="5">
      <c s="4" t="s" r="A5">
        <v>370</v>
      </c>
    </row>
    <row spans="1:5" r="6">
      <c s="3" t="s" r="A6">
        <v>365</v>
      </c>
    </row>
    <row spans="1:5" r="7">
      <c s="4" t="s" r="A7">
        <v>371</v>
      </c>
      <c s="9" t="n" r="B7">
        <v>431.2</v>
      </c>
      <c s="9" t="n" r="D7">
        <v>431.2</v>
      </c>
    </row>
    <row spans="1:5" r="8">
      <c s="4" t="s" r="A8">
        <v>372</v>
      </c>
      <c s="9" t="n" r="B8">
        <v>14.6</v>
      </c>
      <c s="9" t="n" r="D8">
        <v>1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3</v>
      </c>
      <c s="2" t="s" r="B1">
        <v>79</v>
      </c>
      <c s="2" t="s" r="D1">
        <v>1</v>
      </c>
    </row>
    <row spans="1:5" r="2">
      <c s="2" t="s" r="B2">
        <v>2</v>
      </c>
      <c s="2" t="s" r="C2">
        <v>80</v>
      </c>
      <c s="2" t="s" r="D2">
        <v>2</v>
      </c>
      <c s="2" t="s" r="E2">
        <v>80</v>
      </c>
    </row>
    <row spans="1:5" r="3">
      <c s="3" t="s" r="A3">
        <v>374</v>
      </c>
    </row>
    <row spans="1:5" r="4">
      <c s="4" t="s" r="A4">
        <v>375</v>
      </c>
      <c s="5" t="n" r="B4">
        <v>96853</v>
      </c>
      <c s="5" t="n" r="C4">
        <v>83532</v>
      </c>
      <c s="5" t="n" r="D4">
        <v>88886</v>
      </c>
      <c s="5" t="n" r="E4">
        <v>83127</v>
      </c>
    </row>
    <row spans="1:5" r="5">
      <c s="4" t="s" r="A5">
        <v>376</v>
      </c>
      <c s="5" t="n" r="C5">
        <v>3860</v>
      </c>
      <c s="5" t="n" r="D5">
        <v>4349</v>
      </c>
      <c s="5" t="n" r="E5">
        <v>3998</v>
      </c>
    </row>
    <row spans="1:5" r="6">
      <c s="4" t="s" r="A6">
        <v>377</v>
      </c>
      <c s="5" t="n" r="B6">
        <v>96853</v>
      </c>
      <c s="5" t="n" r="C6">
        <v>87392</v>
      </c>
      <c s="5" t="n" r="D6">
        <v>93235</v>
      </c>
      <c s="5" t="n" r="E6">
        <v>871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378</v>
      </c>
      <c s="2" t="s" r="B1">
        <v>79</v>
      </c>
      <c s="2" t="s" r="D1">
        <v>1</v>
      </c>
    </row>
    <row spans="1:5" r="2">
      <c s="2" t="s" r="B2">
        <v>2</v>
      </c>
      <c s="2" t="s" r="C2">
        <v>80</v>
      </c>
      <c s="2" t="s" r="D2">
        <v>2</v>
      </c>
      <c s="2" t="s" r="E2">
        <v>80</v>
      </c>
    </row>
    <row spans="1:5" r="3">
      <c s="3" t="s" r="A3">
        <v>379</v>
      </c>
    </row>
    <row spans="1:5" r="4">
      <c s="4" t="s" r="A4">
        <v>380</v>
      </c>
      <c s="5" t="n" r="B4">
        <v>0</v>
      </c>
    </row>
    <row spans="1:5" r="5">
      <c s="4" t="s" r="A5">
        <v>196</v>
      </c>
    </row>
    <row spans="1:5" r="6">
      <c s="3" t="s" r="A6">
        <v>379</v>
      </c>
    </row>
    <row spans="1:5" r="7">
      <c s="4" t="s" r="A7">
        <v>381</v>
      </c>
      <c s="5" t="n" r="B7">
        <v>14403354</v>
      </c>
      <c s="5" t="n" r="C7">
        <v>14403354</v>
      </c>
      <c s="5" t="n" r="D7">
        <v>3109860</v>
      </c>
      <c s="5" t="n" r="E7">
        <v>3109860</v>
      </c>
    </row>
    <row spans="1:5" r="8">
      <c s="4" t="s" r="A8">
        <v>199</v>
      </c>
    </row>
    <row spans="1:5" r="9">
      <c s="3" t="s" r="A9">
        <v>379</v>
      </c>
    </row>
    <row spans="1:5" r="10">
      <c s="4" t="s" r="A10">
        <v>381</v>
      </c>
      <c s="5" t="n" r="B10">
        <v>14403354</v>
      </c>
      <c s="5" t="n" r="C10">
        <v>14403354</v>
      </c>
      <c s="5" t="n" r="D10">
        <v>1790459</v>
      </c>
      <c s="5" t="n" r="E10">
        <v>1790459</v>
      </c>
    </row>
    <row spans="1:5" r="11">
      <c s="4" t="s" r="A11">
        <v>382</v>
      </c>
    </row>
    <row spans="1:5" r="12">
      <c s="3" t="s" r="A12">
        <v>379</v>
      </c>
    </row>
    <row spans="1:5" r="13">
      <c s="4" t="s" r="A13">
        <v>381</v>
      </c>
      <c s="5" t="n" r="B13">
        <v>1721503</v>
      </c>
      <c s="5" t="n" r="C13">
        <v>1721503</v>
      </c>
    </row>
    <row spans="1:5" r="14">
      <c s="4" t="s" r="A14">
        <v>383</v>
      </c>
    </row>
    <row spans="1:5" r="15">
      <c s="3" t="s" r="A15">
        <v>379</v>
      </c>
    </row>
    <row spans="1:5" r="16">
      <c s="4" t="s" r="A16">
        <v>381</v>
      </c>
      <c s="5" t="n" r="B16">
        <v>14403354</v>
      </c>
      <c s="5" t="n" r="C16">
        <v>14403354</v>
      </c>
      <c s="5" t="n" r="D16">
        <v>3109860</v>
      </c>
      <c s="5" t="n" r="E16">
        <v>31098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4</v>
      </c>
      <c s="2" t="s" r="B1">
        <v>79</v>
      </c>
      <c s="2" t="s" r="D1">
        <v>1</v>
      </c>
    </row>
    <row spans="1:5" r="2">
      <c s="2" t="s" r="B2">
        <v>2</v>
      </c>
      <c s="2" t="s" r="C2">
        <v>80</v>
      </c>
      <c s="2" t="s" r="D2">
        <v>2</v>
      </c>
      <c s="2" t="s" r="E2">
        <v>80</v>
      </c>
    </row>
    <row spans="1:5" r="3">
      <c s="3" t="s" r="A3">
        <v>385</v>
      </c>
    </row>
    <row spans="1:5" r="4">
      <c s="4" t="s" r="A4">
        <v>386</v>
      </c>
      <c s="7" t="n" r="B4">
        <v>23121</v>
      </c>
      <c s="7" t="n" r="C4">
        <v>2784</v>
      </c>
      <c s="7" t="n" r="D4">
        <v>31435</v>
      </c>
      <c s="7" t="n" r="E4">
        <v>8554</v>
      </c>
    </row>
    <row spans="1:5" r="5">
      <c s="4" t="s" r="A5">
        <v>387</v>
      </c>
    </row>
    <row spans="1:5" r="6">
      <c s="3" t="s" r="A6">
        <v>385</v>
      </c>
    </row>
    <row spans="1:5" r="7">
      <c s="4" t="s" r="A7">
        <v>386</v>
      </c>
      <c s="5" t="n" r="B7">
        <v>2435</v>
      </c>
      <c s="5" t="n" r="C7">
        <v>985</v>
      </c>
      <c s="5" t="n" r="D7">
        <v>5767</v>
      </c>
      <c s="5" t="n" r="E7">
        <v>3150</v>
      </c>
    </row>
    <row spans="1:5" r="8">
      <c s="4" t="s" r="A8">
        <v>388</v>
      </c>
    </row>
    <row spans="1:5" r="9">
      <c s="3" t="s" r="A9">
        <v>385</v>
      </c>
    </row>
    <row spans="1:5" r="10">
      <c s="4" t="s" r="A10">
        <v>386</v>
      </c>
      <c s="5" t="n" r="B10">
        <v>530</v>
      </c>
      <c s="5" t="n" r="C10">
        <v>108</v>
      </c>
      <c s="5" t="n" r="D10">
        <v>855</v>
      </c>
      <c s="5" t="n" r="E10">
        <v>324</v>
      </c>
    </row>
    <row spans="1:5" r="11">
      <c s="4" t="s" r="A11">
        <v>389</v>
      </c>
    </row>
    <row spans="1:5" r="12">
      <c s="3" t="s" r="A12">
        <v>385</v>
      </c>
    </row>
    <row spans="1:5" r="13">
      <c s="4" t="s" r="A13">
        <v>386</v>
      </c>
      <c s="5" t="n" r="B13">
        <v>2965</v>
      </c>
      <c s="5" t="n" r="C13">
        <v>1093</v>
      </c>
      <c s="5" t="n" r="D13">
        <v>6622</v>
      </c>
      <c s="5" t="n" r="E13">
        <v>3474</v>
      </c>
    </row>
    <row spans="1:5" r="14">
      <c s="4" t="s" r="A14">
        <v>390</v>
      </c>
    </row>
    <row spans="1:5" r="15">
      <c s="3" t="s" r="A15">
        <v>385</v>
      </c>
    </row>
    <row spans="1:5" r="16">
      <c s="4" t="s" r="A16">
        <v>386</v>
      </c>
      <c s="5" t="n" r="B16">
        <v>9936</v>
      </c>
      <c s="5" t="n" r="C16">
        <v>538</v>
      </c>
      <c s="5" t="n" r="D16">
        <v>11423</v>
      </c>
      <c s="5" t="n" r="E16">
        <v>1673</v>
      </c>
    </row>
    <row spans="1:5" r="17">
      <c s="4" t="s" r="A17">
        <v>391</v>
      </c>
    </row>
    <row spans="1:5" r="18">
      <c s="3" t="s" r="A18">
        <v>385</v>
      </c>
    </row>
    <row spans="1:5" r="19">
      <c s="4" t="s" r="A19">
        <v>386</v>
      </c>
      <c s="5" t="n" r="B19">
        <v>5464</v>
      </c>
      <c s="5" t="n" r="C19">
        <v>279</v>
      </c>
      <c s="5" t="n" r="D19">
        <v>6359</v>
      </c>
      <c s="5" t="n" r="E19">
        <v>862</v>
      </c>
    </row>
    <row spans="1:5" r="20">
      <c s="4" t="s" r="A20">
        <v>392</v>
      </c>
    </row>
    <row spans="1:5" r="21">
      <c s="3" t="s" r="A21">
        <v>385</v>
      </c>
    </row>
    <row spans="1:5" r="22">
      <c s="4" t="s" r="A22">
        <v>386</v>
      </c>
      <c s="5" t="n" r="B22">
        <v>4756</v>
      </c>
      <c s="5" t="n" r="C22">
        <v>874</v>
      </c>
      <c s="5" t="n" r="D22">
        <v>7031</v>
      </c>
      <c s="5" t="n" r="E22">
        <v>2545</v>
      </c>
    </row>
    <row spans="1:5" r="23">
      <c s="4" t="s" r="A23">
        <v>393</v>
      </c>
    </row>
    <row spans="1:5" r="24">
      <c s="3" t="s" r="A24">
        <v>385</v>
      </c>
    </row>
    <row spans="1:5" r="25">
      <c s="4" t="s" r="A25">
        <v>386</v>
      </c>
      <c s="7" t="n" r="B25">
        <v>20156</v>
      </c>
      <c s="7" t="n" r="C25">
        <v>1691</v>
      </c>
      <c s="7" t="n" r="D25">
        <v>24813</v>
      </c>
      <c s="7" t="n" r="E25">
        <v>50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4</v>
      </c>
      <c s="2" t="s" r="B1">
        <v>79</v>
      </c>
      <c s="2" t="s" r="D1">
        <v>1</v>
      </c>
    </row>
    <row spans="1:5" r="2">
      <c s="2" t="s" r="B2">
        <v>2</v>
      </c>
      <c s="2" t="s" r="C2">
        <v>80</v>
      </c>
      <c s="2" t="s" r="D2">
        <v>2</v>
      </c>
      <c s="2" t="s" r="E2">
        <v>80</v>
      </c>
    </row>
    <row spans="1:5" r="3">
      <c s="3" t="s" r="A3">
        <v>395</v>
      </c>
    </row>
    <row spans="1:5" r="4">
      <c s="4" t="s" r="A4">
        <v>115</v>
      </c>
      <c s="7" t="n" r="B4">
        <v>23121</v>
      </c>
      <c s="7" t="n" r="C4">
        <v>2784</v>
      </c>
      <c s="7" t="n" r="D4">
        <v>31435</v>
      </c>
      <c s="7" t="n" r="E4">
        <v>8554</v>
      </c>
    </row>
    <row spans="1:5" r="5">
      <c s="4" t="s" r="A5">
        <v>396</v>
      </c>
      <c s="7" t="n" r="D5">
        <v>11100</v>
      </c>
      <c s="7" t="n" r="E5">
        <v>10700</v>
      </c>
    </row>
    <row spans="1:5" r="6">
      <c s="4" t="s" r="A6">
        <v>370</v>
      </c>
    </row>
    <row spans="1:5" r="7">
      <c s="3" t="s" r="A7">
        <v>395</v>
      </c>
    </row>
    <row spans="1:5" r="8">
      <c s="4" t="s" r="A8">
        <v>115</v>
      </c>
      <c s="5" t="n" r="B8">
        <v>18800</v>
      </c>
    </row>
    <row spans="1:5" r="9">
      <c s="4" t="s" r="A9">
        <v>397</v>
      </c>
      <c s="7" t="n" r="B9">
        <v>11100</v>
      </c>
    </row>
    <row spans="1:5" r="10">
      <c s="4" t="s" r="A10">
        <v>398</v>
      </c>
    </row>
    <row spans="1:5" r="11">
      <c s="3" t="s" r="A11">
        <v>395</v>
      </c>
    </row>
    <row spans="1:5" r="12">
      <c s="4" t="s" r="A12">
        <v>399</v>
      </c>
      <c s="11" t="n" r="B12">
        <v>2.5</v>
      </c>
      <c s="11" t="n" r="D12">
        <v>2.5</v>
      </c>
    </row>
    <row spans="1:5" r="13">
      <c s="4" t="s" r="A13">
        <v>400</v>
      </c>
    </row>
    <row spans="1:5" r="14">
      <c s="3" t="s" r="A14">
        <v>395</v>
      </c>
    </row>
    <row spans="1:5" r="15">
      <c s="4" t="s" r="A15">
        <v>399</v>
      </c>
      <c s="11" t="n" r="B15">
        <v>0.7</v>
      </c>
      <c s="11" t="n" r="D15">
        <v>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0"/>
  </cols>
  <sheetData>
    <row spans="1:2" r="1">
      <c s="1" t="s" r="A1">
        <v>401</v>
      </c>
      <c s="2" t="s" r="B1">
        <v>1</v>
      </c>
    </row>
    <row spans="1:2" r="2">
      <c s="2" t="s" r="B2">
        <v>402</v>
      </c>
    </row>
    <row spans="1:2" r="3">
      <c s="4" t="s" r="A3">
        <v>196</v>
      </c>
    </row>
    <row spans="1:2" r="4">
      <c s="3" t="s" r="A4">
        <v>395</v>
      </c>
    </row>
    <row spans="1:2" r="5">
      <c s="4" t="s" r="A5">
        <v>403</v>
      </c>
      <c s="5" t="n" r="B5">
        <v>11720648</v>
      </c>
    </row>
    <row spans="1:2" r="6">
      <c s="4" t="s" r="A6">
        <v>404</v>
      </c>
      <c s="5" t="n" r="B6">
        <v>1137950</v>
      </c>
    </row>
    <row spans="1:2" r="7">
      <c s="4" t="s" r="A7">
        <v>405</v>
      </c>
      <c s="5" t="n" r="B7">
        <v>-331790</v>
      </c>
    </row>
    <row spans="1:2" r="8">
      <c s="4" t="s" r="A8">
        <v>406</v>
      </c>
      <c s="5" t="n" r="B8">
        <v>-868949</v>
      </c>
    </row>
    <row spans="1:2" r="9">
      <c s="4" t="s" r="A9">
        <v>407</v>
      </c>
      <c s="5" t="n" r="B9">
        <v>14138812</v>
      </c>
    </row>
    <row spans="1:2" r="10">
      <c s="4" t="s" r="A10">
        <v>199</v>
      </c>
    </row>
    <row spans="1:2" r="11">
      <c s="3" t="s" r="A11">
        <v>395</v>
      </c>
    </row>
    <row spans="1:2" r="12">
      <c s="4" t="s" r="A12">
        <v>405</v>
      </c>
      <c s="5" t="n" r="B12">
        <v>-24689</v>
      </c>
    </row>
    <row spans="1:2" r="13">
      <c s="4" t="s" r="A13">
        <v>408</v>
      </c>
      <c s="5" t="n" r="B13">
        <v>-95612</v>
      </c>
    </row>
    <row spans="1:2" r="14">
      <c s="4" t="s" r="A14">
        <v>407</v>
      </c>
      <c s="5" t="n" r="B14">
        <v>539459</v>
      </c>
    </row>
    <row spans="1:2" r="15">
      <c s="4" t="s" r="A15">
        <v>398</v>
      </c>
    </row>
    <row spans="1:2" r="16">
      <c s="3" t="s" r="A16">
        <v>395</v>
      </c>
    </row>
    <row spans="1:2" r="17">
      <c s="4" t="s" r="A17">
        <v>409</v>
      </c>
      <c s="5" t="n" r="B17">
        <v>2480953</v>
      </c>
    </row>
    <row spans="1:2" r="18">
      <c s="4" t="s" r="A18">
        <v>410</v>
      </c>
    </row>
    <row spans="1:2" r="19">
      <c s="3" t="s" r="A19">
        <v>395</v>
      </c>
    </row>
    <row spans="1:2" r="20">
      <c s="4" t="s" r="A20">
        <v>409</v>
      </c>
      <c s="5" t="n" r="B20">
        <v>6597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s>
  <sheetData>
    <row spans="1:7" r="1">
      <c s="1" t="s" r="A1">
        <v>411</v>
      </c>
      <c s="2" t="s" r="B1">
        <v>412</v>
      </c>
      <c s="2" t="s" r="C1">
        <v>233</v>
      </c>
      <c s="2" t="s" r="D1">
        <v>413</v>
      </c>
      <c s="2" t="s" r="E1">
        <v>414</v>
      </c>
      <c s="2" t="s" r="F1">
        <v>2</v>
      </c>
      <c s="2" t="s" r="G1">
        <v>2</v>
      </c>
    </row>
    <row spans="1:7" r="2">
      <c s="4" t="s" r="A2">
        <v>415</v>
      </c>
    </row>
    <row spans="1:7" r="3">
      <c s="3" t="s" r="A3">
        <v>416</v>
      </c>
    </row>
    <row spans="1:7" r="4">
      <c s="4" t="s" r="A4">
        <v>417</v>
      </c>
      <c s="7" t="n" r="B4">
        <v>25300</v>
      </c>
      <c s="7" t="n" r="G4">
        <v>23134</v>
      </c>
    </row>
    <row spans="1:7" r="5">
      <c s="4" t="s" r="A5">
        <v>418</v>
      </c>
      <c s="4" t="s" r="G5">
        <v>227</v>
      </c>
    </row>
    <row spans="1:7" r="6">
      <c s="4" t="s" r="A6">
        <v>419</v>
      </c>
    </row>
    <row spans="1:7" r="7">
      <c s="3" t="s" r="A7">
        <v>416</v>
      </c>
    </row>
    <row spans="1:7" r="8">
      <c s="4" t="s" r="A8">
        <v>420</v>
      </c>
      <c s="4" t="s" r="G8">
        <v>421</v>
      </c>
    </row>
    <row spans="1:7" r="9">
      <c s="4" t="s" r="A9">
        <v>422</v>
      </c>
    </row>
    <row spans="1:7" r="10">
      <c s="3" t="s" r="A10">
        <v>416</v>
      </c>
    </row>
    <row spans="1:7" r="11">
      <c s="4" t="s" r="A11">
        <v>420</v>
      </c>
      <c s="4" t="s" r="G11">
        <v>423</v>
      </c>
    </row>
    <row spans="1:7" r="12">
      <c s="4" t="s" r="A12">
        <v>424</v>
      </c>
    </row>
    <row spans="1:7" r="13">
      <c s="3" t="s" r="A13">
        <v>416</v>
      </c>
    </row>
    <row spans="1:7" r="14">
      <c s="4" t="s" r="A14">
        <v>420</v>
      </c>
      <c s="4" t="s" r="G14">
        <v>423</v>
      </c>
    </row>
    <row spans="1:7" r="15">
      <c s="4" t="s" r="A15">
        <v>425</v>
      </c>
    </row>
    <row spans="1:7" r="16">
      <c s="3" t="s" r="A16">
        <v>416</v>
      </c>
    </row>
    <row spans="1:7" r="17">
      <c s="4" t="s" r="A17">
        <v>420</v>
      </c>
      <c s="4" t="s" r="G17">
        <v>426</v>
      </c>
    </row>
    <row spans="1:7" r="18">
      <c s="4" t="s" r="A18">
        <v>370</v>
      </c>
    </row>
    <row spans="1:7" r="19">
      <c s="3" t="s" r="A19">
        <v>416</v>
      </c>
    </row>
    <row spans="1:7" r="20">
      <c s="4" t="s" r="A20">
        <v>417</v>
      </c>
      <c s="7" t="n" r="C20">
        <v>2600000</v>
      </c>
      <c s="7" t="n" r="G20">
        <v>2595502</v>
      </c>
    </row>
    <row spans="1:7" r="21">
      <c s="4" t="s" r="A21">
        <v>427</v>
      </c>
      <c s="8" t="n" r="C21">
        <v>44.25</v>
      </c>
    </row>
    <row spans="1:7" r="22">
      <c s="4" t="s" r="A22">
        <v>428</v>
      </c>
      <c s="7" t="n" r="C22">
        <v>14800</v>
      </c>
    </row>
    <row spans="1:7" r="23">
      <c s="4" t="s" r="A23">
        <v>429</v>
      </c>
      <c s="5" t="n" r="G23">
        <v>11700</v>
      </c>
    </row>
    <row spans="1:7" r="24">
      <c s="4" t="s" r="A24">
        <v>430</v>
      </c>
    </row>
    <row spans="1:7" r="25">
      <c s="3" t="s" r="A25">
        <v>416</v>
      </c>
    </row>
    <row spans="1:7" r="26">
      <c s="4" t="s" r="A26">
        <v>431</v>
      </c>
      <c s="7" t="n" r="F26">
        <v>2600</v>
      </c>
      <c s="7" t="n" r="G26">
        <v>2600</v>
      </c>
    </row>
    <row spans="1:7" r="27">
      <c s="4" t="s" r="A27">
        <v>432</v>
      </c>
    </row>
    <row spans="1:7" r="28">
      <c s="3" t="s" r="A28">
        <v>416</v>
      </c>
    </row>
    <row spans="1:7" r="29">
      <c s="4" t="s" r="A29">
        <v>420</v>
      </c>
      <c s="4" t="s" r="G29">
        <v>433</v>
      </c>
    </row>
    <row spans="1:7" r="30">
      <c s="4" t="s" r="A30">
        <v>434</v>
      </c>
    </row>
    <row spans="1:7" r="31">
      <c s="3" t="s" r="A31">
        <v>416</v>
      </c>
    </row>
    <row spans="1:7" r="32">
      <c s="4" t="s" r="A32">
        <v>420</v>
      </c>
      <c s="4" t="s" r="G32">
        <v>433</v>
      </c>
    </row>
    <row spans="1:7" r="33">
      <c s="4" t="s" r="A33">
        <v>435</v>
      </c>
    </row>
    <row spans="1:7" r="34">
      <c s="3" t="s" r="A34">
        <v>416</v>
      </c>
    </row>
    <row spans="1:7" r="35">
      <c s="4" t="s" r="A35">
        <v>420</v>
      </c>
      <c s="4" t="s" r="G35">
        <v>423</v>
      </c>
    </row>
    <row spans="1:7" r="36">
      <c s="4" t="s" r="A36">
        <v>436</v>
      </c>
    </row>
    <row spans="1:7" r="37">
      <c s="3" t="s" r="A37">
        <v>416</v>
      </c>
    </row>
    <row spans="1:7" r="38">
      <c s="4" t="s" r="A38">
        <v>437</v>
      </c>
      <c s="7" t="n" r="F38">
        <v>72200</v>
      </c>
    </row>
    <row spans="1:7" r="39">
      <c s="4" t="s" r="A39">
        <v>438</v>
      </c>
    </row>
    <row spans="1:7" r="40">
      <c s="3" t="s" r="A40">
        <v>416</v>
      </c>
    </row>
    <row spans="1:7" r="41">
      <c s="4" t="s" r="A41">
        <v>439</v>
      </c>
      <c s="7" t="n" r="G41">
        <v>7900</v>
      </c>
    </row>
    <row spans="1:7" r="42">
      <c s="4" t="s" r="A42">
        <v>440</v>
      </c>
    </row>
    <row spans="1:7" r="43">
      <c s="3" t="s" r="A43">
        <v>416</v>
      </c>
    </row>
    <row spans="1:7" r="44">
      <c s="4" t="s" r="A44">
        <v>417</v>
      </c>
      <c s="7" t="n" r="E44">
        <v>122000</v>
      </c>
    </row>
    <row spans="1:7" r="45">
      <c s="4" t="s" r="A45">
        <v>441</v>
      </c>
    </row>
    <row spans="1:7" r="46">
      <c s="3" t="s" r="A46">
        <v>416</v>
      </c>
    </row>
    <row spans="1:7" r="47">
      <c s="4" t="s" r="A47">
        <v>417</v>
      </c>
      <c s="7" t="n" r="D47">
        <v>4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260841</v>
      </c>
      <c s="7" t="n" r="C4">
        <v>177035</v>
      </c>
      <c s="7" t="n" r="D4">
        <v>643483</v>
      </c>
      <c s="7" t="n" r="E4">
        <v>524107</v>
      </c>
    </row>
    <row spans="1:5" r="5">
      <c s="4" t="s" r="A5">
        <v>83</v>
      </c>
      <c s="5" t="n" r="B5">
        <v>20053</v>
      </c>
      <c s="5" t="n" r="C5">
        <v>15563</v>
      </c>
      <c s="5" t="n" r="D5">
        <v>55914</v>
      </c>
      <c s="5" t="n" r="E5">
        <v>43023</v>
      </c>
    </row>
    <row spans="1:5" r="6">
      <c s="4" t="s" r="A6">
        <v>84</v>
      </c>
      <c s="5" t="n" r="B6">
        <v>280894</v>
      </c>
      <c s="5" t="n" r="C6">
        <v>192598</v>
      </c>
      <c s="5" t="n" r="D6">
        <v>699397</v>
      </c>
      <c s="5" t="n" r="E6">
        <v>567130</v>
      </c>
    </row>
    <row spans="1:5" r="7">
      <c s="3" t="s" r="A7">
        <v>85</v>
      </c>
    </row>
    <row spans="1:5" r="8">
      <c s="4" t="s" r="A8">
        <v>82</v>
      </c>
      <c s="5" t="n" r="B8">
        <v>139542</v>
      </c>
      <c s="5" t="n" r="C8">
        <v>94991</v>
      </c>
      <c s="5" t="n" r="D8">
        <v>343197</v>
      </c>
      <c s="5" t="n" r="E8">
        <v>286775</v>
      </c>
    </row>
    <row spans="1:5" r="9">
      <c s="4" t="s" r="A9">
        <v>83</v>
      </c>
      <c s="5" t="n" r="B9">
        <v>12322</v>
      </c>
      <c s="5" t="n" r="C9">
        <v>6392</v>
      </c>
      <c s="5" t="n" r="D9">
        <v>30477</v>
      </c>
      <c s="5" t="n" r="E9">
        <v>18340</v>
      </c>
    </row>
    <row spans="1:5" r="10">
      <c s="4" t="s" r="A10">
        <v>86</v>
      </c>
      <c s="5" t="n" r="B10">
        <v>151864</v>
      </c>
      <c s="5" t="n" r="C10">
        <v>101383</v>
      </c>
      <c s="5" t="n" r="D10">
        <v>373674</v>
      </c>
      <c s="5" t="n" r="E10">
        <v>305115</v>
      </c>
    </row>
    <row spans="1:5" r="11">
      <c s="4" t="s" r="A11">
        <v>87</v>
      </c>
      <c s="5" t="n" r="B11">
        <v>129030</v>
      </c>
      <c s="5" t="n" r="C11">
        <v>91215</v>
      </c>
      <c s="5" t="n" r="D11">
        <v>325723</v>
      </c>
      <c s="5" t="n" r="E11">
        <v>262015</v>
      </c>
    </row>
    <row spans="1:5" r="12">
      <c s="3" t="s" r="A12">
        <v>88</v>
      </c>
    </row>
    <row spans="1:5" r="13">
      <c s="4" t="s" r="A13">
        <v>89</v>
      </c>
      <c s="5" t="n" r="B13">
        <v>37082</v>
      </c>
      <c s="5" t="n" r="C13">
        <v>11581</v>
      </c>
      <c s="5" t="n" r="D13">
        <v>64400</v>
      </c>
      <c s="5" t="n" r="E13">
        <v>35682</v>
      </c>
    </row>
    <row spans="1:5" r="14">
      <c s="4" t="s" r="A14">
        <v>90</v>
      </c>
      <c s="5" t="n" r="B14">
        <v>37389</v>
      </c>
      <c s="5" t="n" r="C14">
        <v>13935</v>
      </c>
      <c s="5" t="n" r="D14">
        <v>74517</v>
      </c>
      <c s="5" t="n" r="E14">
        <v>41461</v>
      </c>
    </row>
    <row spans="1:5" r="15">
      <c s="4" t="s" r="A15">
        <v>91</v>
      </c>
      <c s="5" t="n" r="B15">
        <v>39607</v>
      </c>
      <c s="5" t="n" r="C15">
        <v>11336</v>
      </c>
      <c s="5" t="n" r="D15">
        <v>70370</v>
      </c>
      <c s="5" t="n" r="E15">
        <v>38095</v>
      </c>
    </row>
    <row spans="1:5" r="16">
      <c s="4" t="s" r="A16">
        <v>92</v>
      </c>
      <c s="5" t="n" r="B16">
        <v>114078</v>
      </c>
      <c s="5" t="n" r="C16">
        <v>36852</v>
      </c>
      <c s="5" t="n" r="D16">
        <v>209287</v>
      </c>
      <c s="5" t="n" r="E16">
        <v>115238</v>
      </c>
    </row>
    <row spans="1:5" r="17">
      <c s="4" t="s" r="A17">
        <v>93</v>
      </c>
      <c s="5" t="n" r="B17">
        <v>14952</v>
      </c>
      <c s="5" t="n" r="C17">
        <v>54363</v>
      </c>
      <c s="5" t="n" r="D17">
        <v>116436</v>
      </c>
      <c s="5" t="n" r="E17">
        <v>146777</v>
      </c>
    </row>
    <row spans="1:5" r="18">
      <c s="4" t="s" r="A18">
        <v>94</v>
      </c>
      <c s="5" t="n" r="B18">
        <v>-32645</v>
      </c>
      <c s="5" t="n" r="C18">
        <v>-6071</v>
      </c>
      <c s="5" t="n" r="D18">
        <v>-43664</v>
      </c>
      <c s="5" t="n" r="E18">
        <v>-19738</v>
      </c>
    </row>
    <row spans="1:5" r="19">
      <c s="4" t="s" r="A19">
        <v>95</v>
      </c>
      <c s="5" t="n" r="B19">
        <v>6953</v>
      </c>
      <c s="5" t="n" r="C19">
        <v>1532</v>
      </c>
      <c s="5" t="n" r="D19">
        <v>5282</v>
      </c>
      <c s="5" t="n" r="E19">
        <v>787</v>
      </c>
    </row>
    <row spans="1:5" r="20">
      <c s="4" t="s" r="A20">
        <v>96</v>
      </c>
      <c s="5" t="n" r="B20">
        <v>-30417</v>
      </c>
      <c s="5" t="n" r="D20">
        <v>-30417</v>
      </c>
    </row>
    <row spans="1:5" r="21">
      <c s="4" t="s" r="A21">
        <v>97</v>
      </c>
      <c s="5" t="n" r="B21">
        <v>-41157</v>
      </c>
      <c s="5" t="n" r="C21">
        <v>49824</v>
      </c>
      <c s="5" t="n" r="D21">
        <v>47637</v>
      </c>
      <c s="5" t="n" r="E21">
        <v>127826</v>
      </c>
    </row>
    <row spans="1:5" r="22">
      <c s="4" t="s" r="A22">
        <v>98</v>
      </c>
      <c s="5" t="n" r="B22">
        <v>-6547</v>
      </c>
      <c s="5" t="n" r="C22">
        <v>8997</v>
      </c>
      <c s="5" t="n" r="D22">
        <v>16873</v>
      </c>
      <c s="5" t="n" r="E22">
        <v>33306</v>
      </c>
    </row>
    <row spans="1:5" r="23">
      <c s="4" t="s" r="A23">
        <v>99</v>
      </c>
      <c s="7" t="n" r="B23">
        <v>-34610</v>
      </c>
      <c s="7" t="n" r="C23">
        <v>40827</v>
      </c>
      <c s="7" t="n" r="D23">
        <v>30764</v>
      </c>
      <c s="7" t="n" r="E23">
        <v>94520</v>
      </c>
    </row>
    <row spans="1:5" r="24">
      <c s="4" t="s" r="A24">
        <v>100</v>
      </c>
      <c s="8" t="n" r="B24">
        <v>-0.36</v>
      </c>
      <c s="8" t="n" r="C24">
        <v>0.49</v>
      </c>
      <c s="8" t="n" r="D24">
        <v>0.35</v>
      </c>
      <c s="8" t="n" r="E24">
        <v>1.14</v>
      </c>
    </row>
    <row spans="1:5" r="25">
      <c s="4" t="s" r="A25">
        <v>101</v>
      </c>
      <c s="5" t="n" r="B25">
        <v>96853</v>
      </c>
      <c s="5" t="n" r="C25">
        <v>83532</v>
      </c>
      <c s="5" t="n" r="D25">
        <v>88886</v>
      </c>
      <c s="5" t="n" r="E25">
        <v>83127</v>
      </c>
    </row>
    <row spans="1:5" r="26">
      <c s="4" t="s" r="A26">
        <v>102</v>
      </c>
      <c s="8" t="n" r="B26">
        <v>-0.36</v>
      </c>
      <c s="8" t="n" r="C26">
        <v>0.47</v>
      </c>
      <c s="8" t="n" r="D26">
        <v>0.33</v>
      </c>
      <c s="8" t="n" r="E26">
        <v>1.08</v>
      </c>
    </row>
    <row spans="1:5" r="27">
      <c s="4" t="s" r="A27">
        <v>103</v>
      </c>
      <c s="5" t="n" r="B27">
        <v>96853</v>
      </c>
      <c s="5" t="n" r="C27">
        <v>87392</v>
      </c>
      <c s="5" t="n" r="D27">
        <v>93235</v>
      </c>
      <c s="5" t="n" r="E27">
        <v>87125</v>
      </c>
    </row>
    <row spans="1:5" r="28">
      <c s="4" t="s" r="A28">
        <v>99</v>
      </c>
      <c s="7" t="n" r="B28">
        <v>-34610</v>
      </c>
      <c s="7" t="n" r="C28">
        <v>40827</v>
      </c>
      <c s="7" t="n" r="D28">
        <v>30764</v>
      </c>
      <c s="7" t="n" r="E28">
        <v>94520</v>
      </c>
    </row>
    <row spans="1:5" r="29">
      <c s="3" t="s" r="A29">
        <v>104</v>
      </c>
    </row>
    <row spans="1:5" r="30">
      <c s="4" t="s" r="A30">
        <v>105</v>
      </c>
      <c s="5" t="n" r="B30">
        <v>-38005</v>
      </c>
      <c s="5" t="n" r="C30">
        <v>-31850</v>
      </c>
      <c s="5" t="n" r="D30">
        <v>-51416</v>
      </c>
      <c s="5" t="n" r="E30">
        <v>-22234</v>
      </c>
    </row>
    <row spans="1:5" r="31">
      <c s="4" t="s" r="A31">
        <v>106</v>
      </c>
      <c s="5" t="n" r="B31">
        <v>-38005</v>
      </c>
      <c s="5" t="n" r="C31">
        <v>-31850</v>
      </c>
      <c s="5" t="n" r="D31">
        <v>-51416</v>
      </c>
      <c s="5" t="n" r="E31">
        <v>-22234</v>
      </c>
    </row>
    <row spans="1:5" r="32">
      <c s="4" t="s" r="A32">
        <v>107</v>
      </c>
      <c s="7" t="n" r="B32">
        <v>-72615</v>
      </c>
      <c s="7" t="n" r="C32">
        <v>8977</v>
      </c>
      <c s="7" t="n" r="D32">
        <v>-20652</v>
      </c>
      <c s="7" t="n" r="E32">
        <v>72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2</v>
      </c>
      <c s="2" t="s" r="B1">
        <v>412</v>
      </c>
      <c s="2" t="s" r="C1">
        <v>233</v>
      </c>
      <c s="2" t="s" r="D1">
        <v>2</v>
      </c>
      <c s="2" t="s" r="E1">
        <v>25</v>
      </c>
    </row>
    <row spans="1:5" r="2">
      <c s="3" t="s" r="A2">
        <v>416</v>
      </c>
    </row>
    <row spans="1:5" r="3">
      <c s="4" t="s" r="A3">
        <v>153</v>
      </c>
      <c s="7" t="n" r="D3">
        <v>3501892</v>
      </c>
      <c s="7" t="n" r="E3">
        <v>1573227</v>
      </c>
    </row>
    <row spans="1:5" r="4">
      <c s="4" t="s" r="A4">
        <v>415</v>
      </c>
    </row>
    <row spans="1:5" r="5">
      <c s="3" t="s" r="A5">
        <v>416</v>
      </c>
    </row>
    <row spans="1:5" r="6">
      <c s="4" t="s" r="A6">
        <v>119</v>
      </c>
      <c s="5" t="n" r="D6">
        <v>1186</v>
      </c>
    </row>
    <row spans="1:5" r="7">
      <c s="4" t="s" r="A7">
        <v>443</v>
      </c>
      <c s="5" t="n" r="D7">
        <v>26</v>
      </c>
    </row>
    <row spans="1:5" r="8">
      <c s="4" t="s" r="A8">
        <v>444</v>
      </c>
      <c s="5" t="n" r="D8">
        <v>34</v>
      </c>
    </row>
    <row spans="1:5" r="9">
      <c s="4" t="s" r="A9">
        <v>153</v>
      </c>
      <c s="5" t="n" r="D9">
        <v>12815</v>
      </c>
    </row>
    <row spans="1:5" r="10">
      <c s="4" t="s" r="A10">
        <v>52</v>
      </c>
      <c s="5" t="n" r="D10">
        <v>-827</v>
      </c>
    </row>
    <row spans="1:5" r="11">
      <c s="4" t="s" r="A11">
        <v>445</v>
      </c>
      <c s="5" t="n" r="D11">
        <v>-3200</v>
      </c>
    </row>
    <row spans="1:5" r="12">
      <c s="4" t="s" r="A12">
        <v>446</v>
      </c>
      <c s="7" t="n" r="B12">
        <v>25300</v>
      </c>
      <c s="5" t="n" r="D12">
        <v>23134</v>
      </c>
    </row>
    <row spans="1:5" r="13">
      <c s="4" t="s" r="A13">
        <v>447</v>
      </c>
    </row>
    <row spans="1:5" r="14">
      <c s="3" t="s" r="A14">
        <v>416</v>
      </c>
    </row>
    <row spans="1:5" r="15">
      <c s="4" t="s" r="A15">
        <v>448</v>
      </c>
      <c s="5" t="n" r="D15">
        <v>9000</v>
      </c>
    </row>
    <row spans="1:5" r="16">
      <c s="4" t="s" r="A16">
        <v>419</v>
      </c>
    </row>
    <row spans="1:5" r="17">
      <c s="3" t="s" r="A17">
        <v>416</v>
      </c>
    </row>
    <row spans="1:5" r="18">
      <c s="4" t="s" r="A18">
        <v>448</v>
      </c>
      <c s="5" t="n" r="D18">
        <v>3700</v>
      </c>
    </row>
    <row spans="1:5" r="19">
      <c s="4" t="s" r="A19">
        <v>424</v>
      </c>
    </row>
    <row spans="1:5" r="20">
      <c s="3" t="s" r="A20">
        <v>416</v>
      </c>
    </row>
    <row spans="1:5" r="21">
      <c s="4" t="s" r="A21">
        <v>448</v>
      </c>
      <c s="5" t="n" r="D21">
        <v>300</v>
      </c>
    </row>
    <row spans="1:5" r="22">
      <c s="4" t="s" r="A22">
        <v>425</v>
      </c>
    </row>
    <row spans="1:5" r="23">
      <c s="3" t="s" r="A23">
        <v>416</v>
      </c>
    </row>
    <row spans="1:5" r="24">
      <c s="4" t="s" r="A24">
        <v>448</v>
      </c>
      <c s="5" t="n" r="D24">
        <v>100</v>
      </c>
    </row>
    <row spans="1:5" r="25">
      <c s="4" t="s" r="A25">
        <v>370</v>
      </c>
    </row>
    <row spans="1:5" r="26">
      <c s="3" t="s" r="A26">
        <v>416</v>
      </c>
    </row>
    <row spans="1:5" r="27">
      <c s="4" t="s" r="A27">
        <v>119</v>
      </c>
      <c s="5" t="n" r="D27">
        <v>57326</v>
      </c>
    </row>
    <row spans="1:5" r="28">
      <c s="4" t="s" r="A28">
        <v>443</v>
      </c>
      <c s="5" t="n" r="D28">
        <v>22286</v>
      </c>
    </row>
    <row spans="1:5" r="29">
      <c s="4" t="s" r="A29">
        <v>444</v>
      </c>
      <c s="5" t="n" r="D29">
        <v>14998</v>
      </c>
    </row>
    <row spans="1:5" r="30">
      <c s="4" t="s" r="A30">
        <v>153</v>
      </c>
      <c s="5" t="n" r="D30">
        <v>1955872</v>
      </c>
    </row>
    <row spans="1:5" r="31">
      <c s="4" t="s" r="A31">
        <v>52</v>
      </c>
      <c s="5" t="n" r="D31">
        <v>-90126</v>
      </c>
    </row>
    <row spans="1:5" r="32">
      <c s="4" t="s" r="A32">
        <v>31</v>
      </c>
      <c s="5" t="n" r="D32">
        <v>-431158</v>
      </c>
    </row>
    <row spans="1:5" r="33">
      <c s="4" t="s" r="A33">
        <v>445</v>
      </c>
      <c s="5" t="n" r="D33">
        <v>-85696</v>
      </c>
    </row>
    <row spans="1:5" r="34">
      <c s="4" t="s" r="A34">
        <v>446</v>
      </c>
      <c s="7" t="n" r="C34">
        <v>2600000</v>
      </c>
      <c s="5" t="n" r="D34">
        <v>2595502</v>
      </c>
    </row>
    <row spans="1:5" r="35">
      <c s="4" t="s" r="A35">
        <v>449</v>
      </c>
    </row>
    <row spans="1:5" r="36">
      <c s="3" t="s" r="A36">
        <v>416</v>
      </c>
    </row>
    <row spans="1:5" r="37">
      <c s="4" t="s" r="A37">
        <v>448</v>
      </c>
      <c s="5" t="n" r="D37">
        <v>823000</v>
      </c>
    </row>
    <row spans="1:5" r="38">
      <c s="4" t="s" r="A38">
        <v>432</v>
      </c>
    </row>
    <row spans="1:5" r="39">
      <c s="3" t="s" r="A39">
        <v>416</v>
      </c>
    </row>
    <row spans="1:5" r="40">
      <c s="4" t="s" r="A40">
        <v>448</v>
      </c>
      <c s="5" t="n" r="D40">
        <v>311000</v>
      </c>
    </row>
    <row spans="1:5" r="41">
      <c s="4" t="s" r="A41">
        <v>435</v>
      </c>
    </row>
    <row spans="1:5" r="42">
      <c s="3" t="s" r="A42">
        <v>416</v>
      </c>
    </row>
    <row spans="1:5" r="43">
      <c s="4" t="s" r="A43">
        <v>448</v>
      </c>
      <c s="7" t="n" r="D43">
        <v>1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0</v>
      </c>
      <c s="2" t="s" r="B1">
        <v>79</v>
      </c>
      <c s="2" t="s" r="D1">
        <v>1</v>
      </c>
    </row>
    <row spans="1:5" r="2">
      <c s="2" t="s" r="B2">
        <v>2</v>
      </c>
      <c s="2" t="s" r="C2">
        <v>80</v>
      </c>
      <c s="2" t="s" r="D2">
        <v>2</v>
      </c>
      <c s="2" t="s" r="E2">
        <v>80</v>
      </c>
    </row>
    <row spans="1:5" r="3">
      <c s="3" t="s" r="A3">
        <v>169</v>
      </c>
    </row>
    <row spans="1:5" r="4">
      <c s="4" t="s" r="A4">
        <v>451</v>
      </c>
      <c s="7" t="n" r="B4">
        <v>309268</v>
      </c>
      <c s="7" t="n" r="C4">
        <v>298812</v>
      </c>
      <c s="7" t="n" r="D4">
        <v>932833</v>
      </c>
      <c s="7" t="n" r="E4">
        <v>844521</v>
      </c>
    </row>
    <row spans="1:5" r="5">
      <c s="4" t="s" r="A5">
        <v>110</v>
      </c>
      <c s="7" t="n" r="B5">
        <v>16628</v>
      </c>
      <c s="7" t="n" r="C5">
        <v>16319</v>
      </c>
      <c s="7" t="n" r="D5">
        <v>15186</v>
      </c>
      <c s="7" t="n" r="E5">
        <v>-60503</v>
      </c>
    </row>
    <row spans="1:5" r="6">
      <c s="4" t="s" r="A6">
        <v>452</v>
      </c>
      <c s="8" t="n" r="B6">
        <v>0.17</v>
      </c>
      <c s="8" t="n" r="C6">
        <v>0.2</v>
      </c>
      <c s="8" t="n" r="D6">
        <v>0.17</v>
      </c>
      <c s="8" t="n" r="E6">
        <v>-0.73</v>
      </c>
    </row>
    <row spans="1:5" r="7">
      <c s="4" t="s" r="A7">
        <v>101</v>
      </c>
      <c s="5" t="n" r="B7">
        <v>96853</v>
      </c>
      <c s="5" t="n" r="C7">
        <v>83532</v>
      </c>
      <c s="5" t="n" r="D7">
        <v>88886</v>
      </c>
      <c s="5" t="n" r="E7">
        <v>83127</v>
      </c>
    </row>
    <row spans="1:5" r="8">
      <c s="4" t="s" r="A8">
        <v>453</v>
      </c>
      <c s="8" t="n" r="B8">
        <v>0.16</v>
      </c>
      <c s="8" t="n" r="C8">
        <v>0.19</v>
      </c>
      <c s="8" t="n" r="D8">
        <v>0.16</v>
      </c>
      <c s="8" t="n" r="E8">
        <v>-0.73</v>
      </c>
    </row>
    <row spans="1:5" r="9">
      <c s="4" t="s" r="A9">
        <v>103</v>
      </c>
      <c s="5" t="n" r="B9">
        <v>101312</v>
      </c>
      <c s="5" t="n" r="C9">
        <v>87392</v>
      </c>
      <c s="5" t="n" r="D9">
        <v>93235</v>
      </c>
      <c s="5" t="n" r="E9">
        <v>831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s="1" t="s" r="A1">
        <v>454</v>
      </c>
      <c s="2" t="s" r="B1">
        <v>1</v>
      </c>
    </row>
    <row spans="1:2" r="2">
      <c s="2" t="s" r="B2">
        <v>340</v>
      </c>
    </row>
    <row spans="1:2" r="3">
      <c s="3" t="s" r="A3">
        <v>172</v>
      </c>
    </row>
    <row spans="1:2" r="4">
      <c s="4" t="s" r="A4">
        <v>455</v>
      </c>
      <c s="7" t="n" r="B4">
        <v>844</v>
      </c>
    </row>
    <row spans="1:2" r="5">
      <c s="4" t="s" r="A5">
        <v>456</v>
      </c>
      <c s="11" t="n" r="B5">
        <v>26.5</v>
      </c>
    </row>
    <row spans="1:2" r="6">
      <c s="4" t="s" r="A6">
        <v>457</v>
      </c>
      <c s="7" t="n" r="B6">
        <v>1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80</v>
      </c>
    </row>
    <row spans="1:3" r="3">
      <c s="3" t="s" r="A3">
        <v>109</v>
      </c>
    </row>
    <row spans="1:3" r="4">
      <c s="4" t="s" r="A4">
        <v>110</v>
      </c>
      <c s="7" t="n" r="B4">
        <v>30764</v>
      </c>
      <c s="7" t="n" r="C4">
        <v>94520</v>
      </c>
    </row>
    <row spans="1:3" r="5">
      <c s="3" t="s" r="A5">
        <v>111</v>
      </c>
    </row>
    <row spans="1:3" r="6">
      <c s="4" t="s" r="A6">
        <v>112</v>
      </c>
      <c s="5" t="n" r="B6">
        <v>100840</v>
      </c>
      <c s="5" t="n" r="C6">
        <v>74493</v>
      </c>
    </row>
    <row spans="1:3" r="7">
      <c s="4" t="s" r="A7">
        <v>113</v>
      </c>
      <c s="5" t="n" r="B7">
        <v>5473</v>
      </c>
      <c s="5" t="n" r="C7">
        <v>4397</v>
      </c>
    </row>
    <row spans="1:3" r="8">
      <c s="4" t="s" r="A8">
        <v>96</v>
      </c>
      <c s="5" t="n" r="B8">
        <v>3954</v>
      </c>
    </row>
    <row spans="1:3" r="9">
      <c s="4" t="s" r="A9">
        <v>114</v>
      </c>
      <c s="5" t="n" r="B9">
        <v>-11141</v>
      </c>
      <c s="5" t="n" r="C9">
        <v>-10735</v>
      </c>
    </row>
    <row spans="1:3" r="10">
      <c s="4" t="s" r="A10">
        <v>31</v>
      </c>
      <c s="5" t="n" r="B10">
        <v>-27030</v>
      </c>
      <c s="5" t="n" r="C10">
        <v>-11661</v>
      </c>
    </row>
    <row spans="1:3" r="11">
      <c s="4" t="s" r="A11">
        <v>115</v>
      </c>
      <c s="5" t="n" r="B11">
        <v>31435</v>
      </c>
      <c s="5" t="n" r="C11">
        <v>8554</v>
      </c>
    </row>
    <row spans="1:3" r="12">
      <c s="4" t="s" r="A12">
        <v>116</v>
      </c>
      <c s="5" t="n" r="B12">
        <v>601</v>
      </c>
      <c s="5" t="n" r="C12">
        <v>672</v>
      </c>
    </row>
    <row spans="1:3" r="13">
      <c s="4" t="s" r="A13">
        <v>117</v>
      </c>
      <c s="5" t="n" r="B13">
        <v>339</v>
      </c>
      <c s="5" t="n" r="C13">
        <v>672</v>
      </c>
    </row>
    <row spans="1:3" r="14">
      <c s="3" t="s" r="A14">
        <v>118</v>
      </c>
    </row>
    <row spans="1:3" r="15">
      <c s="4" t="s" r="A15">
        <v>119</v>
      </c>
      <c s="5" t="n" r="B15">
        <v>-5234</v>
      </c>
      <c s="5" t="n" r="C15">
        <v>-395</v>
      </c>
    </row>
    <row spans="1:3" r="16">
      <c s="4" t="s" r="A16">
        <v>120</v>
      </c>
      <c s="5" t="n" r="B16">
        <v>-5109</v>
      </c>
      <c s="5" t="n" r="C16">
        <v>-5302</v>
      </c>
    </row>
    <row spans="1:3" r="17">
      <c s="4" t="s" r="A17">
        <v>121</v>
      </c>
      <c s="5" t="n" r="B17">
        <v>-1125</v>
      </c>
      <c s="5" t="n" r="C17">
        <v>13715</v>
      </c>
    </row>
    <row spans="1:3" r="18">
      <c s="4" t="s" r="A18">
        <v>46</v>
      </c>
      <c s="5" t="n" r="B18">
        <v>-1755</v>
      </c>
      <c s="5" t="n" r="C18">
        <v>636</v>
      </c>
    </row>
    <row spans="1:3" r="19">
      <c s="4" t="s" r="A19">
        <v>122</v>
      </c>
      <c s="5" t="n" r="B19">
        <v>-28437</v>
      </c>
      <c s="5" t="n" r="C19">
        <v>-637</v>
      </c>
    </row>
    <row spans="1:3" r="20">
      <c s="4" t="s" r="A20">
        <v>52</v>
      </c>
      <c s="5" t="n" r="B20">
        <v>26992</v>
      </c>
      <c s="5" t="n" r="C20">
        <v>-4664</v>
      </c>
    </row>
    <row spans="1:3" r="21">
      <c s="4" t="s" r="A21">
        <v>123</v>
      </c>
      <c s="5" t="n" r="B21">
        <v>120567</v>
      </c>
      <c s="5" t="n" r="C21">
        <v>164265</v>
      </c>
    </row>
    <row spans="1:3" r="22">
      <c s="3" t="s" r="A22">
        <v>124</v>
      </c>
    </row>
    <row spans="1:3" r="23">
      <c s="4" t="s" r="A23">
        <v>125</v>
      </c>
      <c s="5" t="n" r="B23">
        <v>-9462</v>
      </c>
      <c s="5" t="n" r="C23">
        <v>-11879</v>
      </c>
    </row>
    <row spans="1:3" r="24">
      <c s="4" t="s" r="A24">
        <v>126</v>
      </c>
      <c s="5" t="n" r="B24">
        <v>56</v>
      </c>
      <c s="5" t="n" r="C24">
        <v>27</v>
      </c>
    </row>
    <row spans="1:3" r="25">
      <c s="4" t="s" r="A25">
        <v>127</v>
      </c>
      <c s="5" t="n" r="B25">
        <v>-2614785</v>
      </c>
    </row>
    <row spans="1:3" r="26">
      <c s="4" t="s" r="A26">
        <v>128</v>
      </c>
      <c s="5" t="n" r="B26">
        <v>-3370</v>
      </c>
      <c s="5" t="n" r="C26">
        <v>-2688</v>
      </c>
    </row>
    <row spans="1:3" r="27">
      <c s="4" t="s" r="A27">
        <v>129</v>
      </c>
      <c s="5" t="n" r="C27">
        <v>983</v>
      </c>
    </row>
    <row spans="1:3" r="28">
      <c s="4" t="s" r="A28">
        <v>130</v>
      </c>
      <c s="5" t="n" r="B28">
        <v>-2627561</v>
      </c>
      <c s="5" t="n" r="C28">
        <v>-13557</v>
      </c>
    </row>
    <row spans="1:3" r="29">
      <c s="3" t="s" r="A29">
        <v>131</v>
      </c>
    </row>
    <row spans="1:3" r="30">
      <c s="4" t="s" r="A30">
        <v>132</v>
      </c>
      <c s="5" t="n" r="B30">
        <v>3068075</v>
      </c>
    </row>
    <row spans="1:3" r="31">
      <c s="4" t="s" r="A31">
        <v>133</v>
      </c>
      <c s="5" t="n" r="B31">
        <v>-823448</v>
      </c>
      <c s="5" t="n" r="C31">
        <v>-174000</v>
      </c>
    </row>
    <row spans="1:3" r="32">
      <c s="4" t="s" r="A32">
        <v>114</v>
      </c>
      <c s="5" t="n" r="B32">
        <v>11141</v>
      </c>
      <c s="5" t="n" r="C32">
        <v>10735</v>
      </c>
    </row>
    <row spans="1:3" r="33">
      <c s="4" t="s" r="A33">
        <v>134</v>
      </c>
      <c s="5" t="n" r="B33">
        <v>10618</v>
      </c>
      <c s="5" t="n" r="C33">
        <v>16070</v>
      </c>
    </row>
    <row spans="1:3" r="34">
      <c s="4" t="s" r="A34">
        <v>135</v>
      </c>
      <c s="5" t="n" r="B34">
        <v>717802</v>
      </c>
    </row>
    <row spans="1:3" r="35">
      <c s="4" t="s" r="A35">
        <v>136</v>
      </c>
      <c s="5" t="n" r="B35">
        <v>-33216</v>
      </c>
    </row>
    <row spans="1:3" r="36">
      <c s="4" t="s" r="A36">
        <v>137</v>
      </c>
      <c s="5" t="n" r="C36">
        <v>-11223</v>
      </c>
    </row>
    <row spans="1:3" r="37">
      <c s="4" t="s" r="A37">
        <v>138</v>
      </c>
      <c s="5" t="n" r="B37">
        <v>-45781</v>
      </c>
      <c s="5" t="n" r="C37">
        <v>-512</v>
      </c>
    </row>
    <row spans="1:3" r="38">
      <c s="4" t="s" r="A38">
        <v>139</v>
      </c>
      <c s="5" t="n" r="B38">
        <v>2905191</v>
      </c>
      <c s="5" t="n" r="C38">
        <v>-158930</v>
      </c>
    </row>
    <row spans="1:3" r="39">
      <c s="4" t="s" r="A39">
        <v>140</v>
      </c>
      <c s="5" t="n" r="B39">
        <v>-3964</v>
      </c>
      <c s="5" t="n" r="C39">
        <v>-1168</v>
      </c>
    </row>
    <row spans="1:3" r="40">
      <c s="4" t="s" r="A40">
        <v>141</v>
      </c>
      <c s="5" t="n" r="B40">
        <v>394233</v>
      </c>
      <c s="5" t="n" r="C40">
        <v>-9390</v>
      </c>
    </row>
    <row spans="1:3" r="41">
      <c s="4" t="s" r="A41">
        <v>142</v>
      </c>
      <c s="5" t="n" r="B41">
        <v>109577</v>
      </c>
      <c s="5" t="n" r="C41">
        <v>84470</v>
      </c>
    </row>
    <row spans="1:3" r="42">
      <c s="4" t="s" r="A42">
        <v>143</v>
      </c>
      <c s="7" t="n" r="B42">
        <v>503810</v>
      </c>
      <c s="7" t="n" r="C42">
        <v>75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Basis of Presentation</vt:lpstr>
      <vt:lpstr>Stockholders' Equity</vt:lpstr>
      <vt:lpstr>Debt</vt:lpstr>
      <vt:lpstr>Goodwill</vt:lpstr>
      <vt:lpstr>Recurring and non-recurring rev</vt:lpstr>
      <vt:lpstr>Income Taxes</vt:lpstr>
      <vt:lpstr>Earnings per Share</vt:lpstr>
      <vt:lpstr>Stock-based Compensation</vt:lpstr>
      <vt:lpstr>Acquisitions</vt:lpstr>
      <vt:lpstr>Commitments and Contingencies</vt:lpstr>
      <vt:lpstr>Basis of Presentation (Policies</vt:lpstr>
      <vt:lpstr>Debt (Tables)</vt:lpstr>
      <vt:lpstr>Goodwill (Tables)</vt:lpstr>
      <vt:lpstr>Recurring and non-recurring r19</vt:lpstr>
      <vt:lpstr>Earnings per Share (Tables)</vt:lpstr>
      <vt:lpstr>Stock-based Compensation (Table</vt:lpstr>
      <vt:lpstr>Acquisitions (Tables)</vt:lpstr>
      <vt:lpstr>Basis of Presentation - Additio</vt:lpstr>
      <vt:lpstr>Stockholders' Equity - Addition</vt:lpstr>
      <vt:lpstr>Debt - Component of Debt (Detai</vt:lpstr>
      <vt:lpstr>Debt - Component of Debt (Paren</vt:lpstr>
      <vt:lpstr>Debt - Additional Information (</vt:lpstr>
      <vt:lpstr>Debt - Schedule of Carrying Amo</vt:lpstr>
      <vt:lpstr>Debt - Schedule of Annual Matur</vt:lpstr>
      <vt:lpstr>Goodwill - Summary of Change in</vt:lpstr>
      <vt:lpstr>Recurring and non-recurring r31</vt:lpstr>
      <vt:lpstr>Recurring and non-recurring r32</vt:lpstr>
      <vt:lpstr>Income Taxes - Additional Infor</vt:lpstr>
      <vt:lpstr>Earnings per Share - Computatio</vt:lpstr>
      <vt:lpstr>Earnings per Share - Additional</vt:lpstr>
      <vt:lpstr>Stock-based Compensation - Sche</vt:lpstr>
      <vt:lpstr>Stock-based Compensation - Addi</vt:lpstr>
      <vt:lpstr>Stock-based Compensation - Summ</vt:lpstr>
      <vt:lpstr>Acquisitions - Additional Infor</vt:lpstr>
      <vt:lpstr>Acquisitions - Summary of Preli</vt:lpstr>
      <vt:lpstr>Acquisitions - Summary of Unau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1:53Z</dcterms:created>
  <dcterms:modified xmlns:dcterms="http://purl.org/dc/terms/" xmlns:xsi="http://www.w3.org/2001/XMLSchema-instance" xsi:type="dcterms:W3CDTF">2015-11-09T17:51:53Z</dcterms:modified>
  <dc:title xmlns:dc="http://purl.org/dc/elements/1.1/">Untitled</dc:title>
  <dc:description xmlns:dc="http://purl.org/dc/elements/1.1/"/>
  <dc:subject xmlns:dc="http://purl.org/dc/elements/1.1/"/>
  <cp:keywords/>
  <cp:category/>
</cp:coreProperties>
</file>